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sh and Equival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Bank Credit Arrangements" sheetId="14" state="visible" r:id="rId14"/>
    <sheet xmlns:r="http://schemas.openxmlformats.org/officeDocument/2006/relationships" name="Reportable Segments and Major C" sheetId="15" state="visible" r:id="rId15"/>
    <sheet xmlns:r="http://schemas.openxmlformats.org/officeDocument/2006/relationships" name="Litigation Matters" sheetId="16" state="visible" r:id="rId16"/>
    <sheet xmlns:r="http://schemas.openxmlformats.org/officeDocument/2006/relationships" name="Significant Accounting Polici17" sheetId="17" state="visible" r:id="rId17"/>
    <sheet xmlns:r="http://schemas.openxmlformats.org/officeDocument/2006/relationships" name="Cash and Equivalents (Tables)"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Reportable Segments and Major21" sheetId="21" state="visible" r:id="rId21"/>
    <sheet xmlns:r="http://schemas.openxmlformats.org/officeDocument/2006/relationships" name="Significant Accounting Polici22" sheetId="22" state="visible" r:id="rId22"/>
    <sheet xmlns:r="http://schemas.openxmlformats.org/officeDocument/2006/relationships" name="Cash and Equivalents - Componen" sheetId="23" state="visible" r:id="rId23"/>
    <sheet xmlns:r="http://schemas.openxmlformats.org/officeDocument/2006/relationships" name="Inventories - Components of Inv" sheetId="24" state="visible" r:id="rId24"/>
    <sheet xmlns:r="http://schemas.openxmlformats.org/officeDocument/2006/relationships" name="Intangible Assets - Summary of " sheetId="25" state="visible" r:id="rId25"/>
    <sheet xmlns:r="http://schemas.openxmlformats.org/officeDocument/2006/relationships" name="Intangible Assets - Additional " sheetId="26" state="visible" r:id="rId26"/>
    <sheet xmlns:r="http://schemas.openxmlformats.org/officeDocument/2006/relationships" name="Income Taxes - Additional Infor" sheetId="27" state="visible" r:id="rId27"/>
    <sheet xmlns:r="http://schemas.openxmlformats.org/officeDocument/2006/relationships" name="Bank Credit Arrangements - Addi" sheetId="28" state="visible" r:id="rId28"/>
    <sheet xmlns:r="http://schemas.openxmlformats.org/officeDocument/2006/relationships" name="Reportable Segments and Major29" sheetId="29" state="visible" r:id="rId29"/>
    <sheet xmlns:r="http://schemas.openxmlformats.org/officeDocument/2006/relationships" name="Reportable Segments and Major30" sheetId="30" state="visible" r:id="rId30"/>
    <sheet xmlns:r="http://schemas.openxmlformats.org/officeDocument/2006/relationships" name="Litigation Matters - Additional" sheetId="31" state="visible" r:id="rId31"/>
  </sheets>
  <definedNames/>
  <calcPr calcId="124519" fullCalcOnLoad="1"/>
</workbook>
</file>

<file path=xl/sharedStrings.xml><?xml version="1.0" encoding="utf-8"?>
<sst xmlns="http://schemas.openxmlformats.org/spreadsheetml/2006/main" uniqueCount="309">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VIVO</t>
  </si>
  <si>
    <t>Entity Registrant Name</t>
  </si>
  <si>
    <t>MERIDIAN BIOSCIENCE INC</t>
  </si>
  <si>
    <t>Entity Central Index Key</t>
  </si>
  <si>
    <t>Current Fiscal Year End Date</t>
  </si>
  <si>
    <t>--09-30</t>
  </si>
  <si>
    <t>Entity Filer Category</t>
  </si>
  <si>
    <t>Large Accelerated Filer</t>
  </si>
  <si>
    <t>Entity Common Stock, Shares Outstanding</t>
  </si>
  <si>
    <t>Condensed Consolidated Statements of Operations (Unaudited) - USD ($) shares in Thousands, $ in Thousands</t>
  </si>
  <si>
    <t>3 Months Ended</t>
  </si>
  <si>
    <t>Jun. 30, 2017</t>
  </si>
  <si>
    <t>Income Statement [Abstract]</t>
  </si>
  <si>
    <t>NET REVENUES</t>
  </si>
  <si>
    <t>COST OF SALES</t>
  </si>
  <si>
    <t>GROSS PROFIT</t>
  </si>
  <si>
    <t>OPERATING EXPENSES</t>
  </si>
  <si>
    <t>Research and development</t>
  </si>
  <si>
    <t>Selling and marketing</t>
  </si>
  <si>
    <t>General and administrative</t>
  </si>
  <si>
    <t>Executive transition and realignment costs</t>
  </si>
  <si>
    <t>Litigation costs</t>
  </si>
  <si>
    <t>Goodwill impairment charge</t>
  </si>
  <si>
    <t>Total operating expenses</t>
  </si>
  <si>
    <t>OPERATING INCOME</t>
  </si>
  <si>
    <t>OTHER INCOME (EXPENSE)</t>
  </si>
  <si>
    <t>Interest income</t>
  </si>
  <si>
    <t>Interest expense</t>
  </si>
  <si>
    <t>Other, net</t>
  </si>
  <si>
    <t>Total other income (expense)</t>
  </si>
  <si>
    <t>EARNINGS BEFORE INCOME TAXES</t>
  </si>
  <si>
    <t>INCOME TAX PROVISION</t>
  </si>
  <si>
    <t>NET EARNINGS</t>
  </si>
  <si>
    <t>BASIC EARNINGS PER COMMON SHARE</t>
  </si>
  <si>
    <t>DILUTED EARNINGS PER COMMON SHARE</t>
  </si>
  <si>
    <t>WEIGHTED AVERAGE NUMBER OF COMMON SHARES OUTSTANDING - BASIC</t>
  </si>
  <si>
    <t>EFFECT OF DILUTIVE STOCK OPTIONS AND RESTRICTED SHARE UNITS</t>
  </si>
  <si>
    <t>WEIGHTED AVERAGE NUMBER OF COMMON SHARES OUTSTANDING - DILUTED</t>
  </si>
  <si>
    <t>ANTI-DILUTIVE SECURITIES:</t>
  </si>
  <si>
    <t>Common share options and restricted share units</t>
  </si>
  <si>
    <t>DIVIDENDS DECLARED PER COMMON SHARE</t>
  </si>
  <si>
    <t>Condensed Consolidated Statements of Comprehensive Income (Unaudited) - USD ($) $ in Thousands</t>
  </si>
  <si>
    <t>Statement of Comprehensive Income [Abstract]</t>
  </si>
  <si>
    <t>Net earnings</t>
  </si>
  <si>
    <t>Other comprehensive income (loss):</t>
  </si>
  <si>
    <t>Foreign currency translation adjustment</t>
  </si>
  <si>
    <t>Unrealized gain (loss) on cash flow hedge</t>
  </si>
  <si>
    <t>Income taxes related to items of other comprehensive income</t>
  </si>
  <si>
    <t>Other comprehensive income (loss), net of tax</t>
  </si>
  <si>
    <t>COMPREHENSIVE INCOME</t>
  </si>
  <si>
    <t>Condensed Consolidated Statements of Cash Flows (Unaudited) - USD ($) $ in Thousands</t>
  </si>
  <si>
    <t>CASH FLOWS FROM OPERATING ACTIVITIES</t>
  </si>
  <si>
    <t>Non-cash items included in net earnings:</t>
  </si>
  <si>
    <t>Depreciation of property, plant and equipment</t>
  </si>
  <si>
    <t>Amortization of intangible assets</t>
  </si>
  <si>
    <t>Amortization of deferred instrument costs</t>
  </si>
  <si>
    <t>Stock-based compensation</t>
  </si>
  <si>
    <t>Deferred income taxes</t>
  </si>
  <si>
    <t>Change in:</t>
  </si>
  <si>
    <t>Accounts receivable</t>
  </si>
  <si>
    <t>Inventories</t>
  </si>
  <si>
    <t>Prepaid expenses and other current assets</t>
  </si>
  <si>
    <t>Accounts payable and accrued expenses</t>
  </si>
  <si>
    <t>Income taxes payable</t>
  </si>
  <si>
    <t>Net cash provided by operating activities</t>
  </si>
  <si>
    <t>CASH FLOWS FROM INVESTING ACTIVITIES</t>
  </si>
  <si>
    <t>Purchase of property, plant and equipment</t>
  </si>
  <si>
    <t>Net cash used for investing activities</t>
  </si>
  <si>
    <t>CASH FLOWS FROM FINANCING ACTIVITIES</t>
  </si>
  <si>
    <t>Dividends paid</t>
  </si>
  <si>
    <t>Payments on bank term loan</t>
  </si>
  <si>
    <t>Proceeds and tax benefits from exercises of stock options</t>
  </si>
  <si>
    <t>Net cash used for financing activities</t>
  </si>
  <si>
    <t>Effect of Exchange Rate Changes on Cash and Equivalents</t>
  </si>
  <si>
    <t>Net Increase in Cash and Equivalents</t>
  </si>
  <si>
    <t>Cash and Equivalents at Beginning of Period</t>
  </si>
  <si>
    <t>Cash and Equivalents at End of Period</t>
  </si>
  <si>
    <t>Condensed Consolidated Balance Sheets (Unaudited) - USD ($) $ in Thousands</t>
  </si>
  <si>
    <t>Sep. 30, 2017</t>
  </si>
  <si>
    <t>CURRENT ASSETS</t>
  </si>
  <si>
    <t>Cash and equivalents</t>
  </si>
  <si>
    <t>Accounts receivable, less allowances of $327 and $307</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Other assets</t>
  </si>
  <si>
    <t>Total other assets</t>
  </si>
  <si>
    <t>TOTAL ASSETS</t>
  </si>
  <si>
    <t>CURRENT LIABILITIES</t>
  </si>
  <si>
    <t>Accounts payable</t>
  </si>
  <si>
    <t>Accrued employee compensation costs</t>
  </si>
  <si>
    <t>Current portion of acquisition consideration</t>
  </si>
  <si>
    <t>Other accrued expenses</t>
  </si>
  <si>
    <t>Current portion of long-term debt</t>
  </si>
  <si>
    <t>Total current liabilities</t>
  </si>
  <si>
    <t>NON-CURRENT LIABILITIES</t>
  </si>
  <si>
    <t>Acquisition consideration</t>
  </si>
  <si>
    <t>Post-employment benefits</t>
  </si>
  <si>
    <t>Long-term debt</t>
  </si>
  <si>
    <t>Long-term income taxes payable</t>
  </si>
  <si>
    <t>Total non-current liabilities</t>
  </si>
  <si>
    <t>COMMITMENTS AND CONTINGENCIES</t>
  </si>
  <si>
    <t xml:space="preserve"> </t>
  </si>
  <si>
    <t>SHAREHOLDERS' EQUITY</t>
  </si>
  <si>
    <t>Preferred stock, no par value; 1,000,000 shares authorized; none issued</t>
  </si>
  <si>
    <t>Common shares, no par value; 71,000,000 shares authorized, 42,358,182 and 42,207,317 shares issued,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 of Changes in Shareholders' Equity (Unaudited) - 9 months ended Jun. 30, 2018 - USD ($) shares in Thousands, $ in Thousands</t>
  </si>
  <si>
    <t>Total</t>
  </si>
  <si>
    <t>Common Shares Issued [Member]</t>
  </si>
  <si>
    <t>Additional Paid-in Capital [Member]</t>
  </si>
  <si>
    <t>Retained Earnings [Member]</t>
  </si>
  <si>
    <t>Accumulated Other Comprehensive Loss [Member]</t>
  </si>
  <si>
    <t>Beginning balance at Sep. 30, 2017</t>
  </si>
  <si>
    <t>Beginning balance, Shares at Sep. 30, 2017</t>
  </si>
  <si>
    <t>Cash dividends paid</t>
  </si>
  <si>
    <t>Exercise of stock options</t>
  </si>
  <si>
    <t>Exercise of stock options, Share</t>
  </si>
  <si>
    <t>Conversion of restricted share units</t>
  </si>
  <si>
    <t>Conversion of restricted share units, Shares</t>
  </si>
  <si>
    <t>Stock compensation expense</t>
  </si>
  <si>
    <t>Hedging activity, net of tax</t>
  </si>
  <si>
    <t>Ending balance at Jun. 30, 2018</t>
  </si>
  <si>
    <t>Ending balance, Shares at Jun. 30, 2018</t>
  </si>
  <si>
    <t>Basis of Presentation</t>
  </si>
  <si>
    <t>Organization, Consolidation and Presentation of Financial Statements [Abstract]</t>
  </si>
  <si>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June 30, 2018, the results of its operations for the
three and nine month periods ended June 30, 2018 and 2017, and
its cash flows for the nine month periods ended June 30, 2018
and 2017. These statements should be read in conjunction with the
consolidated financial statements and footnotes thereto included in
the Company’s fiscal 2017 Annual Report on Form 10-K. Financial</t>
  </si>
  <si>
    <t>Significant Accounting Policies</t>
  </si>
  <si>
    <t>Accounting Policies [Abstract]</t>
  </si>
  <si>
    <t>2.
Significant Accounting Policies
A summary of the Company’s significant accounting policies is
included in Note 1 to the audited consolidated financial statements
of the Company’s fiscal 2017 Annual Report on
Form 10-K.
Recent Accounting Pronouncements –
In May 2014, the FASB issued ASU No. 2014-09, Revenue
from Contracts with Customers 2014-09. 2014-09
In February 2016, the FASB issued
ASU 2016-02, Leases
In March 2016, the FASB issued ASU 2016-09, Improvements
to Employee Share-Based Payment Accounting paid-in 2016-09.
In February 2018, the FASB issued
ASU 2018-02, Reclassification
of Certain Tax Effects from Accumulated Other Comprehensive
Income “Income Taxes”
Reclassifications –
Certain reclassifications have been made to the prior year
financial statements to conform to the current year presentation.
Such reclassifications had no impact on net earnings or
shareholders’ equity.</t>
  </si>
  <si>
    <t>Cash and Equivalents</t>
  </si>
  <si>
    <t>Cash and Cash Equivalents [Abstract]</t>
  </si>
  <si>
    <t>3.
Cash and Equivalents
Cash and equivalents include the following components:
June 30, 2018 September 30,
2017
Cash and Other Cash and Other
Institutional money market funds $ 20,318 $
— $ 20,104 $
—
Cash on hand -
Restricted
— 1,000
— 1,000
Unrestricted 37,612
— 36,968
—
Total $ 57,930 $ 1,000 $ 57,072 $ 1,000</t>
  </si>
  <si>
    <t>Inventory Disclosure [Abstract]</t>
  </si>
  <si>
    <t>4.
Inventories
Inventories are comprised of the following:
June 30, September 30,
Raw materials $ 7,699 $ 6,575
Work-in-process 13,756 11,559
Finished goods - instruments 1,342 1,460
Finished goods - kits and reagents 22,357 21,899
Total $ 45,154 $ 41,493</t>
  </si>
  <si>
    <t>Intangible Assets</t>
  </si>
  <si>
    <t>Goodwill and Intangible Assets Disclosure [Abstract]</t>
  </si>
  <si>
    <t>5.
Intangible Assets
A summary of our acquired intangible assets subject to
amortization, as of June 30, 2018 and September 30, 2017,
is as follows:
June 30, 2018 September 30, 2017
Gross Accumulated Gross Accumulated
Manufacturing technologies, core products and
cell lines $ 22,314 $ 13,693 $ 22,332 $ 12,807
Trade names, licenses and patents 8,668 5,058 8,689 4,398
Customer lists, customer relationships and
supply agreements 24,516 12,772 24,562 11,854
Non-compete 720 720 720 540
$ 56,218 $ 32,243 $ 56,303 $ 29,599
The actual aggregate amortization expense for these intangible
assets was $849 and $939 for the three months ended June 30,
2018 and 2017, respectively, and $2,732 and $2,843 for the nine
months ended June 30, 2018 and 2017, respectively. The
estimated aggregate amortization expense for these intangible
assets for each of the fiscal years through fiscal 2023 is as
follows: remainder of fiscal 2018 – $844, fiscal 2019 –
$3,333, fiscal 2020 – $3,170, fiscal 2021 – $2,561,
fiscal 2022 – $2,182, and fiscal 2023 – $2,170.
In light of the factors discussed below and their impacts, during
our fiscal 2017 third quarter,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fter-tax
On May 17, 2017, the FDA issued a field safety notice advising
customers to discontinue use of Magellan’s lead testing
systems with venous blood samples. This field safety notice was
followed by product recall notices on May 25 th th
Subsequent to the issuances of these field safety and product
recall notices, the FDA completed an inspection of Magellan’s
Quality System, and issued its Form 483, Inspectional Observations,
on June 29, 2017, which was expectedly followed by a Warning
Letter issued on October 23, 2017. The Warning Letter requires
periodic reporting on our remediation progress. To date, we have
satisfied our post-Warning Letter reporting requirements with the
FDA. During the three and nine months ended June 30, 2018, we
incurred approximately $100 and $900, respectively, in Quality
System remediation costs, primarily related to regulatory
consultants and studies required to reinstate our venous blood
sample claim.
As a result of these matters, we expect to experience delays in
reinstating venous blood sample testing on our LeadCare products,
as well as in obtaining 510(k) clearance for new Magellan products.
We also expect delays in obtaining export certifications for
Magellan products during the remediation period.</t>
  </si>
  <si>
    <t>Income Taxes</t>
  </si>
  <si>
    <t>Income Tax Disclosure [Abstract]</t>
  </si>
  <si>
    <t>6.
Income Taxes
On December 22, 2017, the United States enacted tax reform
legislation commonly known as the Tax Cuts and Jobs Act (the
“tax reform act”). In applying the tax reform act, we
followed the guidance in SEC Staff Accounting Bulletin 118
(“SAB 118”), regarding the application of ASC Topic 740
– Income Taxes in situations where a company does not have
the necessary information available, prepared or analyzed in
reasonable detail to complete the accounting for certain income tax
effects of the tax reform act for the reporting period in which the
tax reform act was enacted. SAB 118 provides for a measurement
period beginning in the reporting period that includes the tax
reform act’s enactment date and ending when a company has
obtained, prepared and analyzed the information needed in order to
complete the accounting requirements but in no circumstances should
the measurement period extend beyond one year from the enactment
date.
We substantially completed the accounting for the effects of the
tax reform act during the quarter ended December 31, 2017,
except for the effects related to the one-time non-current
Accounting for the remaining income tax effects of the tax reform
act which impact our tax provision has been substantially completed
and are included in the accompanying Condensed Consolidated
Financial Statements as of June 30, 2018. We recorded a
one-time re-measurement re-measurement re-measured</t>
  </si>
  <si>
    <t>Bank Credit Arrangements</t>
  </si>
  <si>
    <t>Debt Disclosure [Abstract]</t>
  </si>
  <si>
    <t>7.
Bank Credit Arrangements
In connection with the acquisition of Magellan Biosciences, Inc.,
and its wholly-owned subsidiary Magellan Diagnostics, Inc.
(collectively, “Magellan”), on March 22, 2016 the
Company entered into a $60,000 five-year term loan with a
commercial bank. The term loan requires quarterly principal and
interest payments, with interest at a variable rate tied to LIBOR,
and a balloon principal payment due March 31, 2021. The
required principal payments on the term loan for each of the
remaining fiscal years are as follows: remainder of fiscal 2018
– $1,125, fiscal 2019 – $5,250, fiscal 2020 –
$6,000, and fiscal 2021 – $39,000. In light of the term
loan’s interest being determined on a variable rate basis,
the fair value of the term loan at June 30, 2018 approximates
the current carrying value reflected in the accompanying Condensed
Consolidated Balance Sheet.
In order to limit exposure to volatility in the LIBOR interest
rate, the Company and the commercial bank also entered into an
interest rate swap that effectively converts the variable interest
rate on the term loan to a fixed rate of 2.76%. With an initial
notional balance of $60,000, the interest rate swap was established
with critical terms identical to those of the term loan, including
(i) notional reduction amounts and dates; (ii) LIBOR
settlement rates; (iii) rate reset dates; and
(iv) term/maturity. Due to this, the interest rate swap has
been designated as an effective cash flow hedge, with changes in
fair value reflected as a separate component of other comprehensive
income in the accompanying Condensed Consolidated Statements of
Comprehensive Income. At June 30, 2018 and September 30,
2017, the fair value of the interest rate swap was $1,689 and $815,
respectively, and is reflected as a non-current
In addition, the Company maintains a $30,000 revolving credit
facility with a commercial bank, which expires March 31, 2021.
There were no borrowings outstanding on this credit facility at
June 30, 2018 or September 30, 2017.
The term loan and the revolving credit facility are collateralized
by the business assets of the Company’s U.S. subsidiaries and
require compliance with financial covenants that limit the amount
of debt obligations and require a minimum level of coverage of
fixed charges, as defined in the borrowing agreement. As of
June 30, 2018, the Company is in compliance with all
covenants. The Company is also required to maintain a compensating
cash balance with the bank in the amount of $1,000, and is in
compliance with this requirement.</t>
  </si>
  <si>
    <t>Reportable Segments and Major Customers Information</t>
  </si>
  <si>
    <t>Segment Reporting [Abstract]</t>
  </si>
  <si>
    <t>8.
Reportable Segments and Major Customers
Information
Meridian was formed in 1976 and functions as a fully-integrated
life science company with principal businesses in (i) the
development, manufacture, sale and distribution of diagnostic test
kits, primarily for certain gastrointestinal, viral, respiratory,
and parasitic infectious diseases, and elevated blood lead levels;
and (ii) the manufacture and distribution of bulk antigens,
antibodies, PCR/qPCR reagents, nucleotides, competent cells, and
bioresearch reagents used by researchers and other diagnostic
manufacturers.
Our reportable segments are Diagnostics and Life Science. The
Diagnostics segment consists of manufacturing operations for
infectious disease products in Cincinnati, Ohio; manufacturing
operations for products detecting elevated lead levels in blood in
Billerica, Massachusetts (near Boston); and the sale and
distribution of diagnostics products domestically and abroad. This
segment’s products are used by hospitals, reference labs and
physician offices to detect infectious diseases and elevated lead
levels.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business development and distribution
facilities in Singapore and Beijing, China to further pursue
growing revenue opportunities in Asia. This segment’s
products are used by manufacturers and researchers in a variety of
applications (e.g., in-vitro next-gen
Amounts due from two Diagnostics distributor customers accounted
for 15% and 11% of consolidated accounts receivable at
June 30, 2018 and September 30, 2017, respectively.
Revenues from these two distributor customers accounted for 28% of
the Diagnostics segment third-party revenues during each of the
three month periods ended June 30, 2018 and 2017, and 29% and
28% during the nine month periods ended June 30, 2018 and
2017, respectively. These distributors represented 19% and 20% of
consolidated revenues for the fiscal 2018 and 2017 third quarters,
respectively, and 21% and 20% for the respective year-to-date
Within our Life Science segment, two diagnostic manufacturing
customers accounted for 17% and 10% of the segment’s
third-party revenues during the three months ended June 30,
2018 and 2017, respectively, and 18% and 17% during the nine months
ended June 30, 2018 and 2017, respectively.
Segment information for the interim periods is as follows:
Diagnostics Life Science Unallocated Total
Three Months Ended June 30, 2018
Net revenues -
Third-party $ 36,368 $ 15,369 $
— $ 51,737
Inter-segment 80 96 (176 )
—
Operating income 7,166 3,647 (2,078 ) 8,735
Goodwill (June 30, 2018) 35,213 19,563
— 54,776
Other intangible assets, net (June 30, 2018) 22,749 1,226
— 23,975
Total assets (June 30, 2018) 183,233 71,375 (625 ) 253,983
Three Months Ended June 30, 2017
Net revenues -
Third-party $ 35,949 $ 14,191 $
— $ 50,140
Inter-segment 71 129 (200 )
—
Operating income (2) 914 3,388 2 4,304
Goodwill (September 30, 2017) 35,213 19,713
— 54,926
Other intangible assets, net (September 30, 2017) 24,973 1,731
— 26,704
Total assets (September 30, 2017) 180,226 69,938 (387 ) 249,777
Nine Months Ended June 30, 2018
Net revenues -
Third-party $ 113,640 $ 46,831 $
— $ 160,471
Inter-segment 281 363 (644 )
—
Operating income 22,926 10,007 (8,459 ) 24,474
Nine Months Ended June 30, 2017
Net revenues -
Third-party $ 107,529 $ 43,545 $
— $ 151,074
Inter-segment 278 361 (639 )
—
Operating income (2) 17,152 11,226 197 28,575
(1)
Unallocated costs for the three and nine months ended
June 30, 2018 total $2,081 and $8,475, respectively, and are
comprised of Executive Transition and Realignment Costs, and
Litigation Costs, as set forth within the accompanying Condensed
Consolidated Statements of Operations. Eliminations consist of
inter-segment transactions.
(2)
Diagnostics’ operating income includes the
effect of the Magellan goodwill impairment charge in the amount of
$6,628 during the three and nine month periods ended June 30,
2017.
Transactions between segments are accounted for at established
intercompany prices for internal and management purposes, with all
intercompany amounts eliminated in consolidation.</t>
  </si>
  <si>
    <t>Litigation Matters</t>
  </si>
  <si>
    <t>Commitments and Contingencies Disclosure [Abstract]</t>
  </si>
  <si>
    <t>9.
Litigation Matters
On May 17, 2017, Meridian filed a complaint in the United
States District Court for the Southern District of Ohio, Western
Division (Cincinnati) naming DiaSorin Inc. (“DiaSorin”)
as a defendant. Meridian’s complaint alleges DiaSorin has
breached the 2010 Co-Development co-development
On November 15, 2017, Barbara Forman filed a class action
complaint in the United States District Court for the Southern
District of Ohio naming Meridian, its Chief Executive Officer and
Chief Financial Officer (in their capacities as such) as
defendants. An amended complaint was filed on April 16, 2018
and the Company believes the essential elements of the amended
complaint are the same. The complaint and the amended complaint are
hereafter referred to as the “Complaint”. The Complaint
alleges that Meridian made false and misleading representations
concerning certain of Magellan’s lead test systems at or
around the time of Meridian’s acquisition of Magellan and
subsequent thereto. The Complaint seeks compensatory damages,
injunctive relief and attorneys’ fees to all members of the
proposed class. Meridian filed a motion to dismiss the Complaint
and that motion remains pending. Because the litigation is in
preliminary stages, we do not have sufficient information to
determine or predict the ultimate outcome or estimate the range of
possible losses, if any. Accordingly, no provision for litigation
losses has been included within the accompanying Condensed
Consolidated Statement of Operations for the fiscal year-to-date
On December 6, 2017, Michael Edelson filed a derivative
complaint in the United States District Court for the Southern
District of Ohio naming Meridian, its Chief Executive Officer,
Chief Financial Officer and certain members of Meridian’s
Board of Directors and Audit Committee (in their capacities as
such) as defendants. The complaint alleges that Meridian made false
and misleading representations concerning certain of
Magellan’s lead test systems at or around the time of
Meridian’s acquisition of Magellan and subsequent thereto,
and the complaint alleges that certain members of the Board of
Directors and Audit Committee breached their fiduciary duties in
their oversight of the Company’s public disclosures and
corporate governance matters. The lawsuit underlying
plaintiff’s class action complaint seeks compensatory
damages, injunctive relief, equitable relief and attorneys’
fees to all members of the proposed class. By agreement of all
parties, the derivative action has been stayed pending a decision
on the motion to dismiss in the Forman action. Because nothing has
occurred in the litigation, we do not have sufficient information
to determine or predict the ultimate outcome or estimate the range
of possible losses, if any. Accordingly, no provision for
litigation losses has been included within the accompanying
Condensed Consolidated Statement of Operations for the fiscal
year-to-date
Approximately $90 and $630 of expense for attorneys’ fees
related to the above two class action matters is included within
the accompanying Condensed Consolidated Statements of Operations
for the three and nine months ended June 30, 2018,
respectively. The Company maintains insurance covering these
matters, which it believes to be sufficient, the deductible for
which has been met.</t>
  </si>
  <si>
    <t>Significant Accounting Policies (Policies)</t>
  </si>
  <si>
    <t>Recent Accounting Pronouncements</t>
  </si>
  <si>
    <t>Recent Accounting Pronouncements –
In May 2014, the FASB issued ASU No. 2014-09, Revenue
from Contracts with Customers 2014-09. 2014-09
In February 2016, the FASB issued
ASU 2016-02, Leases
In March 2016, the FASB issued ASU 2016-09, Improvements
to Employee Share-Based Payment Accounting paid-in 2016-09.
In February 2018, the FASB issued
ASU 2018-02, Reclassification
of Certain Tax Effects from Accumulated Other Comprehensive
Income “Income Taxes”</t>
  </si>
  <si>
    <t>Reclassifications</t>
  </si>
  <si>
    <t>Reclassifications –
Certain reclassifications have been made to the prior year
financial statements to conform to the current year presentation.
Such reclassifications had no impact on net earnings or
shareholders’ equity.</t>
  </si>
  <si>
    <t>Cash and Equivalents (Tables)</t>
  </si>
  <si>
    <t>Components of Cash and Cash Equivalents</t>
  </si>
  <si>
    <t>Cash and equivalents include the following components:
June 30, 2018 September 30,
2017
Cash and Other Cash and Other
Institutional money market funds $ 20,318 $
— $ 20,104 $
—
Cash on hand -
Restricted
— 1,000
— 1,000
Unrestricted 37,612
— 36,968
—
Total $ 57,930 $ 1,000 $ 57,072 $ 1,000</t>
  </si>
  <si>
    <t>Inventories (Tables)</t>
  </si>
  <si>
    <t>Components of Inventories</t>
  </si>
  <si>
    <t>Inventories are comprised of the following:
June 30, September 30,
Raw materials $ 7,699 $ 6,575
Work-in-process 13,756 11,559
Finished goods - instruments 1,342 1,460
Finished goods - kits and reagents 22,357 21,899
Total $ 45,154 $ 41,493</t>
  </si>
  <si>
    <t>Intangible Assets (Tables)</t>
  </si>
  <si>
    <t>Summary of Acquired Intangible Assets Subject to Amortization</t>
  </si>
  <si>
    <t>A summary of our acquired intangible assets subject to
amortization, as of June 30, 2018 and September 30, 2017,
is as follows:
June 30, 2018 September 30, 2017
Gross Accumulated Gross Accumulated
Manufacturing technologies, core products and
cell lines $ 22,314 $ 13,693 $ 22,332 $ 12,807
Trade names, licenses and patents 8,668 5,058 8,689 4,398
Customer lists, customer relationships and
supply agreements 24,516 12,772 24,562 11,854
Non-compete 720 720 720 540
$ 56,218 $ 32,243 $ 56,303 $ 29,599</t>
  </si>
  <si>
    <t>Reportable Segments and Major Customers Information (Tables)</t>
  </si>
  <si>
    <t>Segment Information</t>
  </si>
  <si>
    <t>Segment information for the interim periods is as follows:
Diagnostics Life Science Unallocated Total
Three Months Ended June 30, 2018
Net revenues -
Third-party $ 36,368 $ 15,369 $
— $ 51,737
Inter-segment 80 96 (176 )
—
Operating income 7,166 3,647 (2,078 ) 8,735
Goodwill (June 30, 2018) 35,213 19,563
— 54,776
Other intangible assets, net (June 30, 2018) 22,749 1,226
— 23,975
Total assets (June 30, 2018) 183,233 71,375 (625 ) 253,983
Three Months Ended June 30, 2017
Net revenues -
Third-party $ 35,949 $ 14,191 $
— $ 50,140
Inter-segment 71 129 (200 )
—
Operating income (2) 914 3,388 2 4,304
Goodwill (September 30, 2017) 35,213 19,713
— 54,926
Other intangible assets, net (September 30, 2017) 24,973 1,731
— 26,704
Total assets (September 30, 2017) 180,226 69,938 (387 ) 249,777
Nine Months Ended June 30, 2018
Net revenues -
Third-party $ 113,640 $ 46,831 $
— $ 160,471
Inter-segment 281 363 (644 )
—
Operating income 22,926 10,007 (8,459 ) 24,474
Nine Months Ended June 30, 2017
Net revenues -
Third-party $ 107,529 $ 43,545 $
— $ 151,074
Inter-segment 278 361 (639 )
—
Operating income (2) 17,152 11,226 197 28,575
(1)
Unallocated costs for the three and nine months ended
June 30, 2018 total $2,081 and $8,475, respectively, and are
comprised of Executive Transition and Realignment Costs, and
Litigation Costs, as set forth within the accompanying Condensed
Consolidated Statements of Operations. Eliminations consist of
inter-segment transactions.
(2)
Diagnostics’ operating income includes the
effect of the Magellan goodwill impairment charge in the amount of
$6,628 during the three and nine month periods ended June 30,
2017.</t>
  </si>
  <si>
    <t>Significant Accounting Policies - Additional Information (Detail) - USD ($) $ in Thousands</t>
  </si>
  <si>
    <t>Dec. 31, 2017</t>
  </si>
  <si>
    <t>Schedule Of Accounting Policies [Line Items]</t>
  </si>
  <si>
    <t>ASU 2016-09 [Member]</t>
  </si>
  <si>
    <t>Cash and Equivalents - Components of Cash and Cash Equivalents (Detail) - USD ($) $ in Thousands</t>
  </si>
  <si>
    <t>Sep. 30, 2016</t>
  </si>
  <si>
    <t>Cash and Cash Equivalents [Line Items]</t>
  </si>
  <si>
    <t>Cash and cash equivalents</t>
  </si>
  <si>
    <t>Institutional Money Market Funds [Member]</t>
  </si>
  <si>
    <t>Cash [Member]</t>
  </si>
  <si>
    <t>Other Assets [Member]</t>
  </si>
  <si>
    <t>Other Assets [Member] | Other Restricted Cash [Member]</t>
  </si>
  <si>
    <t>Inventories - Components of Inventories (Detail) - USD ($) $ in Thousands</t>
  </si>
  <si>
    <t>Inventory [Line Items]</t>
  </si>
  <si>
    <t>Raw materials</t>
  </si>
  <si>
    <t>Work-in-process</t>
  </si>
  <si>
    <t>Instruments [Member]</t>
  </si>
  <si>
    <t>Finished goods</t>
  </si>
  <si>
    <t>Kits and Reagents [Member]</t>
  </si>
  <si>
    <t>Intangible Asset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 Names, Licenses and Patents [Member]</t>
  </si>
  <si>
    <t>Customer Lists, Customer Relationships, and Supply Agreements [Member]</t>
  </si>
  <si>
    <t>Non-Compete Agreements [Member]</t>
  </si>
  <si>
    <t>Intangible Assets - Additional Information (Detail) - USD ($) $ in Thousands</t>
  </si>
  <si>
    <t>May 17, 2017</t>
  </si>
  <si>
    <t>Estimated amortization expense for intangible assets remainder of fiscal year 2018</t>
  </si>
  <si>
    <t>Quality System remediation costs</t>
  </si>
  <si>
    <t>Magellan [Member]</t>
  </si>
  <si>
    <t>Revenues [Member] | Product Concentration Risk [Member] | LeadCare Plus and LeadCare Ultra Systems [Member]</t>
  </si>
  <si>
    <t>Concentration risk percentage</t>
  </si>
  <si>
    <t>10.00%</t>
  </si>
  <si>
    <t>Income Taxes - Additional Information (Detail) - USD ($) $ in Thousands</t>
  </si>
  <si>
    <t>Income Taxes Disclosure [Line Items]</t>
  </si>
  <si>
    <t>Provisional repatriation transition tax</t>
  </si>
  <si>
    <t>Tax benefit from tax reform act</t>
  </si>
  <si>
    <t>Tax rate used for re-measurement of temporary differences expected to be realized during fiscal 2018</t>
  </si>
  <si>
    <t>24.50%</t>
  </si>
  <si>
    <t>Tax rate used for re-measurement of remaining temporary differences</t>
  </si>
  <si>
    <t>21.00%</t>
  </si>
  <si>
    <t>Accrued Income Taxes Current [Member]</t>
  </si>
  <si>
    <t>Accrued Income Taxes Noncurrent [Member]</t>
  </si>
  <si>
    <t>Bank Credit Arrangements - Additional Information (Detail) - USD ($)</t>
  </si>
  <si>
    <t>Mar. 22, 2016</t>
  </si>
  <si>
    <t>Debt Instrument [Line Items]</t>
  </si>
  <si>
    <t>Notional balance</t>
  </si>
  <si>
    <t>Interest rate swap description</t>
  </si>
  <si>
    <t>(i) notional reduction amounts and dates; (ii) LIBOR settlement rates;  (iii) rate reset dates; and (iv) term/maturity.</t>
  </si>
  <si>
    <t>Interest rate swap asset</t>
  </si>
  <si>
    <t>Bank credit arrangement, fixed interest rate percentage</t>
  </si>
  <si>
    <t>2.76%</t>
  </si>
  <si>
    <t>Credit facility with a commercial bank</t>
  </si>
  <si>
    <t>Expiration date of credit facility</t>
  </si>
  <si>
    <t>Mar. 31,
		2021</t>
  </si>
  <si>
    <t>Borrowings outstanding under credit facility</t>
  </si>
  <si>
    <t>Cash compensating balance</t>
  </si>
  <si>
    <t>Five - Year Term Loan [Member] | Magellan [Member]</t>
  </si>
  <si>
    <t>Term loan</t>
  </si>
  <si>
    <t>Reportable Segments and Major Customers Information - Additional Information (Detail) - Customer Concentration Risk [Member] - Customer</t>
  </si>
  <si>
    <t>12 Months Ended</t>
  </si>
  <si>
    <t>Two Diagnostic Distributor Customers [Member] | Consolidated Accounts Receivable [Member]</t>
  </si>
  <si>
    <t>Revenues from External Customers and Long-Lived Assets [Line Items]</t>
  </si>
  <si>
    <t>Number of major customers</t>
  </si>
  <si>
    <t>15.00%</t>
  </si>
  <si>
    <t>11.00%</t>
  </si>
  <si>
    <t>Two Diagnostic Distributor Customers [Member] | Segment, Third-Party Sales Revenue [Member]</t>
  </si>
  <si>
    <t>Two Diagnostic Distributor Customers [Member] | Segment, Third-Party Sales Revenue [Member] | Diagnostics [Member]</t>
  </si>
  <si>
    <t>28.00%</t>
  </si>
  <si>
    <t>29.00%</t>
  </si>
  <si>
    <t>Two Diagnostic Distributor Customers [Member] | Revenues [Member]</t>
  </si>
  <si>
    <t>19.00%</t>
  </si>
  <si>
    <t>20.00%</t>
  </si>
  <si>
    <t>Two Diagnostic Manufacturing Customers [Member] | Segment, Third-Party Sales Revenue [Member] | Life Science [Member]</t>
  </si>
  <si>
    <t>17.00%</t>
  </si>
  <si>
    <t>18.00%</t>
  </si>
  <si>
    <t>Reportable Segments and Major Customers Information - Segment Information (Detail) - USD ($) $ in Thousands</t>
  </si>
  <si>
    <t>Segment Reporting Information [Line Items]</t>
  </si>
  <si>
    <t>Operating income</t>
  </si>
  <si>
    <t>Total assets</t>
  </si>
  <si>
    <t>Operating Segments [Member] | Diagnostics [Member]</t>
  </si>
  <si>
    <t>Net revenues</t>
  </si>
  <si>
    <t>Operating Segments [Member] | Life Science [Member]</t>
  </si>
  <si>
    <t>Unallocated Costs and Eliminations [Member]</t>
  </si>
  <si>
    <t>Unallocated Costs [Member]</t>
  </si>
  <si>
    <t>Executive transition and realignment costs, and litigation costs</t>
  </si>
  <si>
    <t>Litigation Matters - Additional Information (Detail) - USD ($)</t>
  </si>
  <si>
    <t>Apr. 16, 2018</t>
  </si>
  <si>
    <t>Loss Contingencies [Line Items]</t>
  </si>
  <si>
    <t>Diagnostics [Member]</t>
  </si>
  <si>
    <t>Litigation filing date</t>
  </si>
  <si>
    <t>May 17,
		2017</t>
  </si>
  <si>
    <t>Class Action Complaint One [Member]</t>
  </si>
  <si>
    <t>Nov. 15,
		2017</t>
  </si>
  <si>
    <t>Provision for litigation losses</t>
  </si>
  <si>
    <t>Class Action Complaint Two [Member]</t>
  </si>
  <si>
    <t>Dec. 6,
		2017</t>
  </si>
  <si>
    <t>Class Action Complaint One and Two [Member]</t>
  </si>
  <si>
    <t>Amended Complaint [Member]</t>
  </si>
  <si>
    <t>Apr.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4172</v>
      </c>
    </row>
    <row r="12" spans="1:3">
      <c r="A12" s="4" t="s">
        <v>19</v>
      </c>
      <c r="B12" s="4" t="s">
        <v>20</v>
      </c>
    </row>
    <row r="13" spans="1:3">
      <c r="A13" s="4" t="s">
        <v>21</v>
      </c>
      <c r="B13" s="4" t="s">
        <v>22</v>
      </c>
    </row>
    <row r="14" spans="1:3">
      <c r="A14" s="4" t="s">
        <v>23</v>
      </c>
      <c r="C14" s="5" t="n">
        <v>42395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73</v>
      </c>
    </row>
    <row r="4" spans="1:2">
      <c r="A4" s="4" t="s">
        <v>75</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1737</v>
      </c>
      <c r="C4" s="7" t="n">
        <v>50140</v>
      </c>
      <c r="D4" s="7" t="n">
        <v>160471</v>
      </c>
      <c r="E4" s="7" t="n">
        <v>151074</v>
      </c>
    </row>
    <row r="5" spans="1:5">
      <c r="A5" s="4" t="s">
        <v>29</v>
      </c>
      <c r="B5" s="5" t="n">
        <v>19781</v>
      </c>
      <c r="C5" s="5" t="n">
        <v>18994</v>
      </c>
      <c r="D5" s="5" t="n">
        <v>62160</v>
      </c>
      <c r="E5" s="5" t="n">
        <v>57412</v>
      </c>
    </row>
    <row r="6" spans="1:5">
      <c r="A6" s="4" t="s">
        <v>30</v>
      </c>
      <c r="B6" s="5" t="n">
        <v>31956</v>
      </c>
      <c r="C6" s="5" t="n">
        <v>31146</v>
      </c>
      <c r="D6" s="5" t="n">
        <v>98311</v>
      </c>
      <c r="E6" s="5" t="n">
        <v>93662</v>
      </c>
    </row>
    <row r="7" spans="1:5">
      <c r="A7" s="3" t="s">
        <v>31</v>
      </c>
    </row>
    <row r="8" spans="1:5">
      <c r="A8" s="4" t="s">
        <v>32</v>
      </c>
      <c r="B8" s="5" t="n">
        <v>4259</v>
      </c>
      <c r="C8" s="5" t="n">
        <v>3964</v>
      </c>
      <c r="D8" s="5" t="n">
        <v>13245</v>
      </c>
      <c r="E8" s="5" t="n">
        <v>11512</v>
      </c>
    </row>
    <row r="9" spans="1:5">
      <c r="A9" s="4" t="s">
        <v>33</v>
      </c>
      <c r="B9" s="5" t="n">
        <v>8504</v>
      </c>
      <c r="C9" s="5" t="n">
        <v>7961</v>
      </c>
      <c r="D9" s="5" t="n">
        <v>25962</v>
      </c>
      <c r="E9" s="5" t="n">
        <v>23645</v>
      </c>
    </row>
    <row r="10" spans="1:5">
      <c r="A10" s="4" t="s">
        <v>34</v>
      </c>
      <c r="B10" s="5" t="n">
        <v>8377</v>
      </c>
      <c r="C10" s="5" t="n">
        <v>8289</v>
      </c>
      <c r="D10" s="5" t="n">
        <v>26155</v>
      </c>
      <c r="E10" s="5" t="n">
        <v>23302</v>
      </c>
    </row>
    <row r="11" spans="1:5">
      <c r="A11" s="4" t="s">
        <v>35</v>
      </c>
      <c r="B11" s="5" t="n">
        <v>913</v>
      </c>
      <c r="D11" s="5" t="n">
        <v>5105</v>
      </c>
    </row>
    <row r="12" spans="1:5">
      <c r="A12" s="4" t="s">
        <v>36</v>
      </c>
      <c r="B12" s="5" t="n">
        <v>1168</v>
      </c>
      <c r="D12" s="5" t="n">
        <v>3370</v>
      </c>
    </row>
    <row r="13" spans="1:5">
      <c r="A13" s="4" t="s">
        <v>37</v>
      </c>
      <c r="C13" s="5" t="n">
        <v>6628</v>
      </c>
      <c r="E13" s="5" t="n">
        <v>6628</v>
      </c>
    </row>
    <row r="14" spans="1:5">
      <c r="A14" s="4" t="s">
        <v>38</v>
      </c>
      <c r="B14" s="5" t="n">
        <v>23221</v>
      </c>
      <c r="C14" s="5" t="n">
        <v>26842</v>
      </c>
      <c r="D14" s="5" t="n">
        <v>73837</v>
      </c>
      <c r="E14" s="5" t="n">
        <v>65087</v>
      </c>
    </row>
    <row r="15" spans="1:5">
      <c r="A15" s="4" t="s">
        <v>39</v>
      </c>
      <c r="B15" s="5" t="n">
        <v>8735</v>
      </c>
      <c r="C15" s="5" t="n">
        <v>4304</v>
      </c>
      <c r="D15" s="5" t="n">
        <v>24474</v>
      </c>
      <c r="E15" s="5" t="n">
        <v>28575</v>
      </c>
    </row>
    <row r="16" spans="1:5">
      <c r="A16" s="3" t="s">
        <v>40</v>
      </c>
    </row>
    <row r="17" spans="1:5">
      <c r="A17" s="4" t="s">
        <v>41</v>
      </c>
      <c r="B17" s="5" t="n">
        <v>109</v>
      </c>
      <c r="C17" s="5" t="n">
        <v>51</v>
      </c>
      <c r="D17" s="5" t="n">
        <v>271</v>
      </c>
      <c r="E17" s="5" t="n">
        <v>102</v>
      </c>
    </row>
    <row r="18" spans="1:5">
      <c r="A18" s="4" t="s">
        <v>42</v>
      </c>
      <c r="B18" s="5" t="n">
        <v>-375</v>
      </c>
      <c r="C18" s="5" t="n">
        <v>-407</v>
      </c>
      <c r="D18" s="5" t="n">
        <v>-1149</v>
      </c>
      <c r="E18" s="5" t="n">
        <v>-1238</v>
      </c>
    </row>
    <row r="19" spans="1:5">
      <c r="A19" s="4" t="s">
        <v>43</v>
      </c>
      <c r="B19" s="5" t="n">
        <v>151</v>
      </c>
      <c r="C19" s="5" t="n">
        <v>-2</v>
      </c>
      <c r="D19" s="5" t="n">
        <v>-94</v>
      </c>
      <c r="E19" s="5" t="n">
        <v>356</v>
      </c>
    </row>
    <row r="20" spans="1:5">
      <c r="A20" s="4" t="s">
        <v>44</v>
      </c>
      <c r="B20" s="5" t="n">
        <v>-115</v>
      </c>
      <c r="C20" s="5" t="n">
        <v>-358</v>
      </c>
      <c r="D20" s="5" t="n">
        <v>-972</v>
      </c>
      <c r="E20" s="5" t="n">
        <v>-780</v>
      </c>
    </row>
    <row r="21" spans="1:5">
      <c r="A21" s="4" t="s">
        <v>45</v>
      </c>
      <c r="B21" s="5" t="n">
        <v>8620</v>
      </c>
      <c r="C21" s="5" t="n">
        <v>3946</v>
      </c>
      <c r="D21" s="5" t="n">
        <v>23502</v>
      </c>
      <c r="E21" s="5" t="n">
        <v>27795</v>
      </c>
    </row>
    <row r="22" spans="1:5">
      <c r="A22" s="4" t="s">
        <v>46</v>
      </c>
      <c r="B22" s="5" t="n">
        <v>1795</v>
      </c>
      <c r="C22" s="5" t="n">
        <v>3706</v>
      </c>
      <c r="D22" s="5" t="n">
        <v>5087</v>
      </c>
      <c r="E22" s="5" t="n">
        <v>11964</v>
      </c>
    </row>
    <row r="23" spans="1:5">
      <c r="A23" s="4" t="s">
        <v>47</v>
      </c>
      <c r="B23" s="7" t="n">
        <v>6825</v>
      </c>
      <c r="C23" s="7" t="n">
        <v>240</v>
      </c>
      <c r="D23" s="7" t="n">
        <v>18415</v>
      </c>
      <c r="E23" s="7" t="n">
        <v>15831</v>
      </c>
    </row>
    <row r="24" spans="1:5">
      <c r="A24" s="4" t="s">
        <v>48</v>
      </c>
      <c r="B24" s="8" t="n">
        <v>0.16</v>
      </c>
      <c r="C24" s="8" t="n">
        <v>0.01</v>
      </c>
      <c r="D24" s="8" t="n">
        <v>0.44</v>
      </c>
      <c r="E24" s="8" t="n">
        <v>0.38</v>
      </c>
    </row>
    <row r="25" spans="1:5">
      <c r="A25" s="4" t="s">
        <v>49</v>
      </c>
      <c r="B25" s="8" t="n">
        <v>0.16</v>
      </c>
      <c r="C25" s="8" t="n">
        <v>0.01</v>
      </c>
      <c r="D25" s="8" t="n">
        <v>0.43</v>
      </c>
      <c r="E25" s="8" t="n">
        <v>0.37</v>
      </c>
    </row>
    <row r="26" spans="1:5">
      <c r="A26" s="4" t="s">
        <v>50</v>
      </c>
      <c r="B26" s="5" t="n">
        <v>42349</v>
      </c>
      <c r="C26" s="5" t="n">
        <v>42203</v>
      </c>
      <c r="D26" s="5" t="n">
        <v>42307</v>
      </c>
      <c r="E26" s="5" t="n">
        <v>42184</v>
      </c>
    </row>
    <row r="27" spans="1:5">
      <c r="A27" s="4" t="s">
        <v>51</v>
      </c>
      <c r="B27" s="5" t="n">
        <v>409</v>
      </c>
      <c r="C27" s="5" t="n">
        <v>390</v>
      </c>
      <c r="D27" s="5" t="n">
        <v>405</v>
      </c>
      <c r="E27" s="5" t="n">
        <v>372</v>
      </c>
    </row>
    <row r="28" spans="1:5">
      <c r="A28" s="4" t="s">
        <v>52</v>
      </c>
      <c r="B28" s="5" t="n">
        <v>42758</v>
      </c>
      <c r="C28" s="5" t="n">
        <v>42593</v>
      </c>
      <c r="D28" s="5" t="n">
        <v>42712</v>
      </c>
      <c r="E28" s="5" t="n">
        <v>42556</v>
      </c>
    </row>
    <row r="29" spans="1:5">
      <c r="A29" s="3" t="s">
        <v>53</v>
      </c>
    </row>
    <row r="30" spans="1:5">
      <c r="A30" s="4" t="s">
        <v>54</v>
      </c>
      <c r="B30" s="5" t="n">
        <v>995</v>
      </c>
      <c r="C30" s="5" t="n">
        <v>861</v>
      </c>
      <c r="D30" s="5" t="n">
        <v>1009</v>
      </c>
      <c r="E30" s="5" t="n">
        <v>872</v>
      </c>
    </row>
    <row r="31" spans="1:5">
      <c r="A31" s="4" t="s">
        <v>55</v>
      </c>
      <c r="B31" s="9" t="n">
        <v>0.125</v>
      </c>
      <c r="C31" s="9" t="n">
        <v>0.125</v>
      </c>
      <c r="D31" s="9" t="n">
        <v>0.375</v>
      </c>
      <c r="E31" s="9"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7</v>
      </c>
      <c r="B1" s="2" t="s">
        <v>25</v>
      </c>
      <c r="E1" s="2" t="s">
        <v>1</v>
      </c>
    </row>
    <row r="2" spans="1:6">
      <c r="B2" s="2" t="s">
        <v>2</v>
      </c>
      <c r="C2" s="2" t="s">
        <v>208</v>
      </c>
      <c r="D2" s="2" t="s">
        <v>26</v>
      </c>
      <c r="E2" s="2" t="s">
        <v>2</v>
      </c>
      <c r="F2" s="2" t="s">
        <v>26</v>
      </c>
    </row>
    <row r="3" spans="1:6">
      <c r="A3" s="3" t="s">
        <v>209</v>
      </c>
    </row>
    <row r="4" spans="1:6">
      <c r="A4" s="4" t="s">
        <v>46</v>
      </c>
      <c r="B4" s="7" t="n">
        <v>1795</v>
      </c>
      <c r="D4" s="7" t="n">
        <v>3706</v>
      </c>
      <c r="E4" s="7" t="n">
        <v>5087</v>
      </c>
      <c r="F4" s="7" t="n">
        <v>11964</v>
      </c>
    </row>
    <row r="5" spans="1:6">
      <c r="A5" s="4" t="s">
        <v>210</v>
      </c>
    </row>
    <row r="6" spans="1:6">
      <c r="A6" s="3" t="s">
        <v>209</v>
      </c>
    </row>
    <row r="7" spans="1:6">
      <c r="A7" s="4" t="s">
        <v>46</v>
      </c>
      <c r="C7" s="7" t="n">
        <v>160</v>
      </c>
      <c r="E7" s="7" t="n">
        <v>178</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v>
      </c>
      <c r="C1" s="2" t="s">
        <v>93</v>
      </c>
      <c r="D1" s="2" t="s">
        <v>26</v>
      </c>
      <c r="E1" s="2" t="s">
        <v>212</v>
      </c>
    </row>
    <row r="2" spans="1:5">
      <c r="A2" s="3" t="s">
        <v>213</v>
      </c>
    </row>
    <row r="3" spans="1:5">
      <c r="A3" s="4" t="s">
        <v>214</v>
      </c>
      <c r="B3" s="7" t="n">
        <v>57930</v>
      </c>
      <c r="C3" s="7" t="n">
        <v>57072</v>
      </c>
      <c r="D3" s="7" t="n">
        <v>55253</v>
      </c>
      <c r="E3" s="7" t="n">
        <v>47226</v>
      </c>
    </row>
    <row r="4" spans="1:5">
      <c r="A4" s="4" t="s">
        <v>215</v>
      </c>
    </row>
    <row r="5" spans="1:5">
      <c r="A5" s="3" t="s">
        <v>213</v>
      </c>
    </row>
    <row r="6" spans="1:5">
      <c r="A6" s="4" t="s">
        <v>214</v>
      </c>
      <c r="B6" s="5" t="n">
        <v>20318</v>
      </c>
      <c r="C6" s="5" t="n">
        <v>20104</v>
      </c>
    </row>
    <row r="7" spans="1:5">
      <c r="A7" s="4" t="s">
        <v>216</v>
      </c>
    </row>
    <row r="8" spans="1:5">
      <c r="A8" s="3" t="s">
        <v>213</v>
      </c>
    </row>
    <row r="9" spans="1:5">
      <c r="A9" s="4" t="s">
        <v>214</v>
      </c>
      <c r="B9" s="5" t="n">
        <v>37612</v>
      </c>
      <c r="C9" s="5" t="n">
        <v>36968</v>
      </c>
    </row>
    <row r="10" spans="1:5">
      <c r="A10" s="4" t="s">
        <v>217</v>
      </c>
    </row>
    <row r="11" spans="1:5">
      <c r="A11" s="3" t="s">
        <v>213</v>
      </c>
    </row>
    <row r="12" spans="1:5">
      <c r="A12" s="4" t="s">
        <v>214</v>
      </c>
      <c r="B12" s="5" t="n">
        <v>1000</v>
      </c>
      <c r="C12" s="5" t="n">
        <v>1000</v>
      </c>
    </row>
    <row r="13" spans="1:5">
      <c r="A13" s="4" t="s">
        <v>218</v>
      </c>
    </row>
    <row r="14" spans="1:5">
      <c r="A14" s="3" t="s">
        <v>213</v>
      </c>
    </row>
    <row r="15" spans="1:5">
      <c r="A15" s="4" t="s">
        <v>214</v>
      </c>
      <c r="B15" s="7" t="n">
        <v>1000</v>
      </c>
      <c r="C15"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9</v>
      </c>
      <c r="B1" s="2" t="s">
        <v>2</v>
      </c>
      <c r="C1" s="2" t="s">
        <v>93</v>
      </c>
    </row>
    <row r="2" spans="1:3">
      <c r="A2" s="3" t="s">
        <v>220</v>
      </c>
    </row>
    <row r="3" spans="1:3">
      <c r="A3" s="4" t="s">
        <v>221</v>
      </c>
      <c r="B3" s="7" t="n">
        <v>7699</v>
      </c>
      <c r="C3" s="7" t="n">
        <v>6575</v>
      </c>
    </row>
    <row r="4" spans="1:3">
      <c r="A4" s="4" t="s">
        <v>222</v>
      </c>
      <c r="B4" s="5" t="n">
        <v>13756</v>
      </c>
      <c r="C4" s="5" t="n">
        <v>11559</v>
      </c>
    </row>
    <row r="5" spans="1:3">
      <c r="A5" s="4" t="s">
        <v>148</v>
      </c>
      <c r="B5" s="5" t="n">
        <v>45154</v>
      </c>
      <c r="C5" s="5" t="n">
        <v>41493</v>
      </c>
    </row>
    <row r="6" spans="1:3">
      <c r="A6" s="4" t="s">
        <v>223</v>
      </c>
    </row>
    <row r="7" spans="1:3">
      <c r="A7" s="3" t="s">
        <v>220</v>
      </c>
    </row>
    <row r="8" spans="1:3">
      <c r="A8" s="4" t="s">
        <v>224</v>
      </c>
      <c r="B8" s="5" t="n">
        <v>1342</v>
      </c>
      <c r="C8" s="5" t="n">
        <v>1460</v>
      </c>
    </row>
    <row r="9" spans="1:3">
      <c r="A9" s="4" t="s">
        <v>225</v>
      </c>
    </row>
    <row r="10" spans="1:3">
      <c r="A10" s="3" t="s">
        <v>220</v>
      </c>
    </row>
    <row r="11" spans="1:3">
      <c r="A11" s="4" t="s">
        <v>224</v>
      </c>
      <c r="B11" s="7" t="n">
        <v>22357</v>
      </c>
      <c r="C11" s="7" t="n">
        <v>218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93</v>
      </c>
    </row>
    <row r="2" spans="1:3">
      <c r="A2" s="3" t="s">
        <v>227</v>
      </c>
    </row>
    <row r="3" spans="1:3">
      <c r="A3" s="4" t="s">
        <v>228</v>
      </c>
      <c r="B3" s="7" t="n">
        <v>56218</v>
      </c>
      <c r="C3" s="7" t="n">
        <v>56303</v>
      </c>
    </row>
    <row r="4" spans="1:3">
      <c r="A4" s="4" t="s">
        <v>229</v>
      </c>
      <c r="B4" s="5" t="n">
        <v>32243</v>
      </c>
      <c r="C4" s="5" t="n">
        <v>29599</v>
      </c>
    </row>
    <row r="5" spans="1:3">
      <c r="A5" s="4" t="s">
        <v>230</v>
      </c>
    </row>
    <row r="6" spans="1:3">
      <c r="A6" s="3" t="s">
        <v>227</v>
      </c>
    </row>
    <row r="7" spans="1:3">
      <c r="A7" s="4" t="s">
        <v>228</v>
      </c>
      <c r="B7" s="5" t="n">
        <v>22314</v>
      </c>
      <c r="C7" s="5" t="n">
        <v>22332</v>
      </c>
    </row>
    <row r="8" spans="1:3">
      <c r="A8" s="4" t="s">
        <v>229</v>
      </c>
      <c r="B8" s="5" t="n">
        <v>13693</v>
      </c>
      <c r="C8" s="5" t="n">
        <v>12807</v>
      </c>
    </row>
    <row r="9" spans="1:3">
      <c r="A9" s="4" t="s">
        <v>231</v>
      </c>
    </row>
    <row r="10" spans="1:3">
      <c r="A10" s="3" t="s">
        <v>227</v>
      </c>
    </row>
    <row r="11" spans="1:3">
      <c r="A11" s="4" t="s">
        <v>228</v>
      </c>
      <c r="B11" s="5" t="n">
        <v>8668</v>
      </c>
      <c r="C11" s="5" t="n">
        <v>8689</v>
      </c>
    </row>
    <row r="12" spans="1:3">
      <c r="A12" s="4" t="s">
        <v>229</v>
      </c>
      <c r="B12" s="5" t="n">
        <v>5058</v>
      </c>
      <c r="C12" s="5" t="n">
        <v>4398</v>
      </c>
    </row>
    <row r="13" spans="1:3">
      <c r="A13" s="4" t="s">
        <v>232</v>
      </c>
    </row>
    <row r="14" spans="1:3">
      <c r="A14" s="3" t="s">
        <v>227</v>
      </c>
    </row>
    <row r="15" spans="1:3">
      <c r="A15" s="4" t="s">
        <v>228</v>
      </c>
      <c r="B15" s="5" t="n">
        <v>24516</v>
      </c>
      <c r="C15" s="5" t="n">
        <v>24562</v>
      </c>
    </row>
    <row r="16" spans="1:3">
      <c r="A16" s="4" t="s">
        <v>229</v>
      </c>
      <c r="B16" s="5" t="n">
        <v>12772</v>
      </c>
      <c r="C16" s="5" t="n">
        <v>11854</v>
      </c>
    </row>
    <row r="17" spans="1:3">
      <c r="A17" s="4" t="s">
        <v>233</v>
      </c>
    </row>
    <row r="18" spans="1:3">
      <c r="A18" s="3" t="s">
        <v>227</v>
      </c>
    </row>
    <row r="19" spans="1:3">
      <c r="A19" s="4" t="s">
        <v>228</v>
      </c>
      <c r="B19" s="5" t="n">
        <v>720</v>
      </c>
      <c r="C19" s="5" t="n">
        <v>720</v>
      </c>
    </row>
    <row r="20" spans="1:3">
      <c r="A20" s="4" t="s">
        <v>229</v>
      </c>
      <c r="B20" s="7" t="n">
        <v>720</v>
      </c>
      <c r="C20" s="7" t="n">
        <v>5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34</v>
      </c>
      <c r="B1" s="2" t="s">
        <v>235</v>
      </c>
      <c r="C1" s="2" t="s">
        <v>2</v>
      </c>
      <c r="D1" s="2" t="s">
        <v>26</v>
      </c>
      <c r="E1" s="2" t="s">
        <v>2</v>
      </c>
      <c r="F1" s="2" t="s">
        <v>26</v>
      </c>
    </row>
    <row r="2" spans="1:6">
      <c r="A2" s="3" t="s">
        <v>227</v>
      </c>
    </row>
    <row r="3" spans="1:6">
      <c r="A3" s="4" t="s">
        <v>69</v>
      </c>
      <c r="C3" s="7" t="n">
        <v>849</v>
      </c>
      <c r="D3" s="7" t="n">
        <v>939</v>
      </c>
      <c r="E3" s="7" t="n">
        <v>2732</v>
      </c>
      <c r="F3" s="7" t="n">
        <v>2843</v>
      </c>
    </row>
    <row r="4" spans="1:6">
      <c r="A4" s="4" t="s">
        <v>236</v>
      </c>
      <c r="C4" s="5" t="n">
        <v>844</v>
      </c>
      <c r="E4" s="5" t="n">
        <v>844</v>
      </c>
    </row>
    <row r="5" spans="1:6">
      <c r="A5" s="5" t="n">
        <v>2019</v>
      </c>
      <c r="C5" s="5" t="n">
        <v>3333</v>
      </c>
      <c r="E5" s="5" t="n">
        <v>3333</v>
      </c>
    </row>
    <row r="6" spans="1:6">
      <c r="A6" s="5" t="n">
        <v>2020</v>
      </c>
      <c r="C6" s="5" t="n">
        <v>3170</v>
      </c>
      <c r="E6" s="5" t="n">
        <v>3170</v>
      </c>
    </row>
    <row r="7" spans="1:6">
      <c r="A7" s="5" t="n">
        <v>2021</v>
      </c>
      <c r="C7" s="5" t="n">
        <v>2561</v>
      </c>
      <c r="E7" s="5" t="n">
        <v>2561</v>
      </c>
    </row>
    <row r="8" spans="1:6">
      <c r="A8" s="5" t="n">
        <v>2022</v>
      </c>
      <c r="C8" s="5" t="n">
        <v>2182</v>
      </c>
      <c r="E8" s="5" t="n">
        <v>2182</v>
      </c>
    </row>
    <row r="9" spans="1:6">
      <c r="A9" s="5" t="n">
        <v>2023</v>
      </c>
      <c r="C9" s="5" t="n">
        <v>2170</v>
      </c>
      <c r="E9" s="5" t="n">
        <v>2170</v>
      </c>
    </row>
    <row r="10" spans="1:6">
      <c r="A10" s="4" t="s">
        <v>37</v>
      </c>
      <c r="D10" s="5" t="n">
        <v>6628</v>
      </c>
      <c r="F10" s="5" t="n">
        <v>6628</v>
      </c>
    </row>
    <row r="11" spans="1:6">
      <c r="A11" s="4" t="s">
        <v>237</v>
      </c>
      <c r="C11" s="7" t="n">
        <v>100</v>
      </c>
      <c r="E11" s="7" t="n">
        <v>900</v>
      </c>
    </row>
    <row r="12" spans="1:6">
      <c r="A12" s="4" t="s">
        <v>238</v>
      </c>
    </row>
    <row r="13" spans="1:6">
      <c r="A13" s="3" t="s">
        <v>227</v>
      </c>
    </row>
    <row r="14" spans="1:6">
      <c r="A14" s="4" t="s">
        <v>37</v>
      </c>
      <c r="D14" s="7" t="n">
        <v>6628</v>
      </c>
      <c r="F14" s="7" t="n">
        <v>6628</v>
      </c>
    </row>
    <row r="15" spans="1:6">
      <c r="A15" s="4" t="s">
        <v>239</v>
      </c>
    </row>
    <row r="16" spans="1:6">
      <c r="A16" s="3" t="s">
        <v>227</v>
      </c>
    </row>
    <row r="17" spans="1:6">
      <c r="A17" s="4" t="s">
        <v>240</v>
      </c>
      <c r="B17" s="4" t="s">
        <v>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2</v>
      </c>
      <c r="B1" s="2" t="s">
        <v>25</v>
      </c>
      <c r="D1" s="2" t="s">
        <v>1</v>
      </c>
    </row>
    <row r="2" spans="1:4">
      <c r="B2" s="2" t="s">
        <v>2</v>
      </c>
      <c r="C2" s="2" t="s">
        <v>208</v>
      </c>
      <c r="D2" s="2" t="s">
        <v>2</v>
      </c>
    </row>
    <row r="3" spans="1:4">
      <c r="A3" s="3" t="s">
        <v>243</v>
      </c>
    </row>
    <row r="4" spans="1:4">
      <c r="A4" s="4" t="s">
        <v>244</v>
      </c>
      <c r="D4" s="7" t="n">
        <v>854</v>
      </c>
    </row>
    <row r="5" spans="1:4">
      <c r="A5" s="4" t="s">
        <v>245</v>
      </c>
      <c r="B5" s="7" t="n">
        <v>652</v>
      </c>
      <c r="C5" s="7" t="n">
        <v>1695</v>
      </c>
      <c r="D5" s="7" t="n">
        <v>2347</v>
      </c>
    </row>
    <row r="6" spans="1:4">
      <c r="A6" s="4" t="s">
        <v>246</v>
      </c>
      <c r="D6" s="4" t="s">
        <v>247</v>
      </c>
    </row>
    <row r="7" spans="1:4">
      <c r="A7" s="4" t="s">
        <v>248</v>
      </c>
      <c r="D7" s="4" t="s">
        <v>249</v>
      </c>
    </row>
    <row r="8" spans="1:4">
      <c r="A8" s="4" t="s">
        <v>250</v>
      </c>
    </row>
    <row r="9" spans="1:4">
      <c r="A9" s="3" t="s">
        <v>243</v>
      </c>
    </row>
    <row r="10" spans="1:4">
      <c r="A10" s="4" t="s">
        <v>244</v>
      </c>
      <c r="D10" s="7" t="n">
        <v>68</v>
      </c>
    </row>
    <row r="11" spans="1:4">
      <c r="A11" s="4" t="s">
        <v>251</v>
      </c>
    </row>
    <row r="12" spans="1:4">
      <c r="A12" s="3" t="s">
        <v>243</v>
      </c>
    </row>
    <row r="13" spans="1:4">
      <c r="A13" s="4" t="s">
        <v>244</v>
      </c>
      <c r="D13" s="7" t="n">
        <v>7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52</v>
      </c>
      <c r="B1" s="2" t="s">
        <v>1</v>
      </c>
    </row>
    <row r="2" spans="1:4">
      <c r="B2" s="2" t="s">
        <v>2</v>
      </c>
      <c r="C2" s="2" t="s">
        <v>93</v>
      </c>
      <c r="D2" s="2" t="s">
        <v>253</v>
      </c>
    </row>
    <row r="3" spans="1:4">
      <c r="A3" s="3" t="s">
        <v>254</v>
      </c>
    </row>
    <row r="4" spans="1:4">
      <c r="A4" s="4" t="s">
        <v>255</v>
      </c>
      <c r="B4" s="7" t="n">
        <v>60000000</v>
      </c>
    </row>
    <row r="5" spans="1:4">
      <c r="A5" s="4" t="s">
        <v>256</v>
      </c>
      <c r="B5" s="4" t="s">
        <v>257</v>
      </c>
    </row>
    <row r="6" spans="1:4">
      <c r="A6" s="4" t="s">
        <v>258</v>
      </c>
      <c r="B6" s="7" t="n">
        <v>1689000</v>
      </c>
      <c r="C6" s="7" t="n">
        <v>815000</v>
      </c>
    </row>
    <row r="7" spans="1:4">
      <c r="A7" s="4" t="s">
        <v>259</v>
      </c>
      <c r="B7" s="4" t="s">
        <v>260</v>
      </c>
    </row>
    <row r="8" spans="1:4">
      <c r="A8" s="4" t="s">
        <v>261</v>
      </c>
      <c r="B8" s="7" t="n">
        <v>30000000</v>
      </c>
    </row>
    <row r="9" spans="1:4">
      <c r="A9" s="4" t="s">
        <v>262</v>
      </c>
      <c r="B9" s="4" t="s">
        <v>263</v>
      </c>
    </row>
    <row r="10" spans="1:4">
      <c r="A10" s="4" t="s">
        <v>264</v>
      </c>
      <c r="B10" s="7" t="n">
        <v>0</v>
      </c>
      <c r="C10" s="7" t="n">
        <v>0</v>
      </c>
    </row>
    <row r="11" spans="1:4">
      <c r="A11" s="4" t="s">
        <v>265</v>
      </c>
      <c r="B11" s="5" t="n">
        <v>1000000</v>
      </c>
    </row>
    <row r="12" spans="1:4">
      <c r="A12" s="4" t="s">
        <v>238</v>
      </c>
    </row>
    <row r="13" spans="1:4">
      <c r="A13" s="3" t="s">
        <v>254</v>
      </c>
    </row>
    <row r="14" spans="1:4">
      <c r="A14" s="5" t="n">
        <v>2018</v>
      </c>
      <c r="B14" s="5" t="n">
        <v>1125000</v>
      </c>
    </row>
    <row r="15" spans="1:4">
      <c r="A15" s="5" t="n">
        <v>2019</v>
      </c>
      <c r="B15" s="5" t="n">
        <v>5250000</v>
      </c>
    </row>
    <row r="16" spans="1:4">
      <c r="A16" s="5" t="n">
        <v>2020</v>
      </c>
      <c r="B16" s="5" t="n">
        <v>6000000</v>
      </c>
    </row>
    <row r="17" spans="1:4">
      <c r="A17" s="5" t="n">
        <v>2021</v>
      </c>
      <c r="B17" s="7" t="n">
        <v>39000000</v>
      </c>
    </row>
    <row r="18" spans="1:4">
      <c r="A18" s="4" t="s">
        <v>266</v>
      </c>
    </row>
    <row r="19" spans="1:4">
      <c r="A19" s="3" t="s">
        <v>254</v>
      </c>
    </row>
    <row r="20" spans="1:4">
      <c r="A20" s="4" t="s">
        <v>267</v>
      </c>
      <c r="D20" s="7" t="n">
        <v>6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8</v>
      </c>
      <c r="B1" s="2" t="s">
        <v>25</v>
      </c>
      <c r="D1" s="2" t="s">
        <v>1</v>
      </c>
      <c r="F1" s="2" t="s">
        <v>269</v>
      </c>
    </row>
    <row r="2" spans="1:6">
      <c r="B2" s="2" t="s">
        <v>2</v>
      </c>
      <c r="C2" s="2" t="s">
        <v>26</v>
      </c>
      <c r="D2" s="2" t="s">
        <v>2</v>
      </c>
      <c r="E2" s="2" t="s">
        <v>26</v>
      </c>
      <c r="F2" s="2" t="s">
        <v>93</v>
      </c>
    </row>
    <row r="3" spans="1:6">
      <c r="A3" s="4" t="s">
        <v>270</v>
      </c>
    </row>
    <row r="4" spans="1:6">
      <c r="A4" s="3" t="s">
        <v>271</v>
      </c>
    </row>
    <row r="5" spans="1:6">
      <c r="A5" s="4" t="s">
        <v>272</v>
      </c>
      <c r="D5" s="5" t="n">
        <v>2</v>
      </c>
      <c r="F5" s="5" t="n">
        <v>2</v>
      </c>
    </row>
    <row r="6" spans="1:6">
      <c r="A6" s="4" t="s">
        <v>240</v>
      </c>
      <c r="D6" s="4" t="s">
        <v>273</v>
      </c>
      <c r="F6" s="4" t="s">
        <v>274</v>
      </c>
    </row>
    <row r="7" spans="1:6">
      <c r="A7" s="4" t="s">
        <v>275</v>
      </c>
    </row>
    <row r="8" spans="1:6">
      <c r="A8" s="3" t="s">
        <v>271</v>
      </c>
    </row>
    <row r="9" spans="1:6">
      <c r="A9" s="4" t="s">
        <v>272</v>
      </c>
      <c r="B9" s="5" t="n">
        <v>2</v>
      </c>
      <c r="C9" s="5" t="n">
        <v>2</v>
      </c>
      <c r="D9" s="5" t="n">
        <v>2</v>
      </c>
      <c r="E9" s="5" t="n">
        <v>2</v>
      </c>
    </row>
    <row r="10" spans="1:6">
      <c r="A10" s="4" t="s">
        <v>276</v>
      </c>
    </row>
    <row r="11" spans="1:6">
      <c r="A11" s="3" t="s">
        <v>271</v>
      </c>
    </row>
    <row r="12" spans="1:6">
      <c r="A12" s="4" t="s">
        <v>240</v>
      </c>
      <c r="B12" s="4" t="s">
        <v>277</v>
      </c>
      <c r="C12" s="4" t="s">
        <v>277</v>
      </c>
      <c r="D12" s="4" t="s">
        <v>278</v>
      </c>
      <c r="E12" s="4" t="s">
        <v>277</v>
      </c>
    </row>
    <row r="13" spans="1:6">
      <c r="A13" s="4" t="s">
        <v>279</v>
      </c>
    </row>
    <row r="14" spans="1:6">
      <c r="A14" s="3" t="s">
        <v>271</v>
      </c>
    </row>
    <row r="15" spans="1:6">
      <c r="A15" s="4" t="s">
        <v>240</v>
      </c>
      <c r="B15" s="4" t="s">
        <v>280</v>
      </c>
      <c r="C15" s="4" t="s">
        <v>281</v>
      </c>
      <c r="D15" s="4" t="s">
        <v>249</v>
      </c>
      <c r="E15" s="4" t="s">
        <v>281</v>
      </c>
    </row>
    <row r="16" spans="1:6">
      <c r="A16" s="4" t="s">
        <v>282</v>
      </c>
    </row>
    <row r="17" spans="1:6">
      <c r="A17" s="3" t="s">
        <v>271</v>
      </c>
    </row>
    <row r="18" spans="1:6">
      <c r="A18" s="4" t="s">
        <v>272</v>
      </c>
      <c r="B18" s="5" t="n">
        <v>2</v>
      </c>
      <c r="C18" s="5" t="n">
        <v>2</v>
      </c>
      <c r="D18" s="5" t="n">
        <v>2</v>
      </c>
      <c r="E18" s="5" t="n">
        <v>2</v>
      </c>
    </row>
    <row r="19" spans="1:6">
      <c r="A19" s="4" t="s">
        <v>240</v>
      </c>
      <c r="B19" s="4" t="s">
        <v>283</v>
      </c>
      <c r="C19" s="4" t="s">
        <v>241</v>
      </c>
      <c r="D19" s="4" t="s">
        <v>284</v>
      </c>
      <c r="E19" s="4" t="s">
        <v>2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7" t="n">
        <v>6825</v>
      </c>
      <c r="C4" s="7" t="n">
        <v>240</v>
      </c>
      <c r="D4" s="7" t="n">
        <v>18415</v>
      </c>
      <c r="E4" s="7" t="n">
        <v>15831</v>
      </c>
    </row>
    <row r="5" spans="1:5">
      <c r="A5" s="3" t="s">
        <v>59</v>
      </c>
    </row>
    <row r="6" spans="1:5">
      <c r="A6" s="4" t="s">
        <v>60</v>
      </c>
      <c r="B6" s="5" t="n">
        <v>-1912</v>
      </c>
      <c r="C6" s="5" t="n">
        <v>1363</v>
      </c>
      <c r="D6" s="5" t="n">
        <v>-695</v>
      </c>
      <c r="E6" s="5" t="n">
        <v>452</v>
      </c>
    </row>
    <row r="7" spans="1:5">
      <c r="A7" s="4" t="s">
        <v>61</v>
      </c>
      <c r="B7" s="5" t="n">
        <v>109</v>
      </c>
      <c r="C7" s="5" t="n">
        <v>-164</v>
      </c>
      <c r="D7" s="5" t="n">
        <v>874</v>
      </c>
      <c r="E7" s="5" t="n">
        <v>1524</v>
      </c>
    </row>
    <row r="8" spans="1:5">
      <c r="A8" s="4" t="s">
        <v>62</v>
      </c>
      <c r="B8" s="5" t="n">
        <v>-28</v>
      </c>
      <c r="C8" s="5" t="n">
        <v>39</v>
      </c>
      <c r="D8" s="5" t="n">
        <v>-247</v>
      </c>
      <c r="E8" s="5" t="n">
        <v>-574</v>
      </c>
    </row>
    <row r="9" spans="1:5">
      <c r="A9" s="4" t="s">
        <v>63</v>
      </c>
      <c r="B9" s="5" t="n">
        <v>-1831</v>
      </c>
      <c r="C9" s="5" t="n">
        <v>1238</v>
      </c>
      <c r="D9" s="5" t="n">
        <v>-68</v>
      </c>
      <c r="E9" s="5" t="n">
        <v>1402</v>
      </c>
    </row>
    <row r="10" spans="1:5">
      <c r="A10" s="4" t="s">
        <v>64</v>
      </c>
      <c r="B10" s="7" t="n">
        <v>4994</v>
      </c>
      <c r="C10" s="7" t="n">
        <v>1478</v>
      </c>
      <c r="D10" s="7" t="n">
        <v>18347</v>
      </c>
      <c r="E10" s="7" t="n">
        <v>172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5</v>
      </c>
      <c r="D1" s="2" t="s">
        <v>1</v>
      </c>
    </row>
    <row r="2" spans="1:6">
      <c r="B2" s="2" t="s">
        <v>2</v>
      </c>
      <c r="C2" s="2" t="s">
        <v>26</v>
      </c>
      <c r="D2" s="2" t="s">
        <v>2</v>
      </c>
      <c r="E2" s="2" t="s">
        <v>26</v>
      </c>
      <c r="F2" s="2" t="s">
        <v>93</v>
      </c>
    </row>
    <row r="3" spans="1:6">
      <c r="A3" s="3" t="s">
        <v>286</v>
      </c>
    </row>
    <row r="4" spans="1:6">
      <c r="A4" s="4" t="s">
        <v>28</v>
      </c>
      <c r="B4" s="7" t="n">
        <v>51737</v>
      </c>
      <c r="C4" s="7" t="n">
        <v>50140</v>
      </c>
      <c r="D4" s="7" t="n">
        <v>160471</v>
      </c>
      <c r="E4" s="7" t="n">
        <v>151074</v>
      </c>
    </row>
    <row r="5" spans="1:6">
      <c r="A5" s="4" t="s">
        <v>287</v>
      </c>
      <c r="B5" s="5" t="n">
        <v>8735</v>
      </c>
      <c r="C5" s="5" t="n">
        <v>4304</v>
      </c>
      <c r="D5" s="5" t="n">
        <v>24474</v>
      </c>
      <c r="E5" s="5" t="n">
        <v>28575</v>
      </c>
    </row>
    <row r="6" spans="1:6">
      <c r="A6" s="4" t="s">
        <v>107</v>
      </c>
      <c r="B6" s="5" t="n">
        <v>54776</v>
      </c>
      <c r="D6" s="5" t="n">
        <v>54776</v>
      </c>
      <c r="F6" s="7" t="n">
        <v>54926</v>
      </c>
    </row>
    <row r="7" spans="1:6">
      <c r="A7" s="4" t="s">
        <v>108</v>
      </c>
      <c r="B7" s="5" t="n">
        <v>23975</v>
      </c>
      <c r="D7" s="5" t="n">
        <v>23975</v>
      </c>
      <c r="F7" s="5" t="n">
        <v>26704</v>
      </c>
    </row>
    <row r="8" spans="1:6">
      <c r="A8" s="4" t="s">
        <v>288</v>
      </c>
      <c r="B8" s="5" t="n">
        <v>253983</v>
      </c>
      <c r="D8" s="5" t="n">
        <v>253983</v>
      </c>
      <c r="F8" s="5" t="n">
        <v>249777</v>
      </c>
    </row>
    <row r="9" spans="1:6">
      <c r="A9" s="4" t="s">
        <v>37</v>
      </c>
      <c r="C9" s="5" t="n">
        <v>6628</v>
      </c>
      <c r="E9" s="5" t="n">
        <v>6628</v>
      </c>
    </row>
    <row r="10" spans="1:6">
      <c r="A10" s="4" t="s">
        <v>238</v>
      </c>
    </row>
    <row r="11" spans="1:6">
      <c r="A11" s="3" t="s">
        <v>286</v>
      </c>
    </row>
    <row r="12" spans="1:6">
      <c r="A12" s="4" t="s">
        <v>37</v>
      </c>
      <c r="C12" s="5" t="n">
        <v>6628</v>
      </c>
      <c r="E12" s="5" t="n">
        <v>6628</v>
      </c>
    </row>
    <row r="13" spans="1:6">
      <c r="A13" s="4" t="s">
        <v>289</v>
      </c>
    </row>
    <row r="14" spans="1:6">
      <c r="A14" s="3" t="s">
        <v>286</v>
      </c>
    </row>
    <row r="15" spans="1:6">
      <c r="A15" s="4" t="s">
        <v>28</v>
      </c>
      <c r="B15" s="5" t="n">
        <v>36368</v>
      </c>
      <c r="C15" s="5" t="n">
        <v>35949</v>
      </c>
      <c r="D15" s="5" t="n">
        <v>113640</v>
      </c>
      <c r="E15" s="5" t="n">
        <v>107529</v>
      </c>
    </row>
    <row r="16" spans="1:6">
      <c r="A16" s="4" t="s">
        <v>287</v>
      </c>
      <c r="B16" s="5" t="n">
        <v>7166</v>
      </c>
      <c r="C16" s="5" t="n">
        <v>914</v>
      </c>
      <c r="D16" s="5" t="n">
        <v>22926</v>
      </c>
      <c r="E16" s="5" t="n">
        <v>17152</v>
      </c>
    </row>
    <row r="17" spans="1:6">
      <c r="A17" s="4" t="s">
        <v>107</v>
      </c>
      <c r="B17" s="5" t="n">
        <v>35213</v>
      </c>
      <c r="D17" s="5" t="n">
        <v>35213</v>
      </c>
      <c r="F17" s="5" t="n">
        <v>35213</v>
      </c>
    </row>
    <row r="18" spans="1:6">
      <c r="A18" s="4" t="s">
        <v>108</v>
      </c>
      <c r="B18" s="5" t="n">
        <v>22749</v>
      </c>
      <c r="D18" s="5" t="n">
        <v>22749</v>
      </c>
      <c r="F18" s="5" t="n">
        <v>24973</v>
      </c>
    </row>
    <row r="19" spans="1:6">
      <c r="A19" s="4" t="s">
        <v>288</v>
      </c>
      <c r="B19" s="5" t="n">
        <v>183233</v>
      </c>
      <c r="D19" s="5" t="n">
        <v>183233</v>
      </c>
      <c r="F19" s="5" t="n">
        <v>180226</v>
      </c>
    </row>
    <row r="20" spans="1:6">
      <c r="A20" s="4" t="s">
        <v>290</v>
      </c>
      <c r="B20" s="5" t="n">
        <v>80</v>
      </c>
      <c r="C20" s="5" t="n">
        <v>71</v>
      </c>
      <c r="D20" s="5" t="n">
        <v>281</v>
      </c>
      <c r="E20" s="5" t="n">
        <v>278</v>
      </c>
    </row>
    <row r="21" spans="1:6">
      <c r="A21" s="4" t="s">
        <v>291</v>
      </c>
    </row>
    <row r="22" spans="1:6">
      <c r="A22" s="3" t="s">
        <v>286</v>
      </c>
    </row>
    <row r="23" spans="1:6">
      <c r="A23" s="4" t="s">
        <v>28</v>
      </c>
      <c r="B23" s="5" t="n">
        <v>15369</v>
      </c>
      <c r="C23" s="5" t="n">
        <v>14191</v>
      </c>
      <c r="D23" s="5" t="n">
        <v>46831</v>
      </c>
      <c r="E23" s="5" t="n">
        <v>43545</v>
      </c>
    </row>
    <row r="24" spans="1:6">
      <c r="A24" s="4" t="s">
        <v>287</v>
      </c>
      <c r="B24" s="5" t="n">
        <v>3647</v>
      </c>
      <c r="C24" s="5" t="n">
        <v>3388</v>
      </c>
      <c r="D24" s="5" t="n">
        <v>10007</v>
      </c>
      <c r="E24" s="5" t="n">
        <v>11226</v>
      </c>
    </row>
    <row r="25" spans="1:6">
      <c r="A25" s="4" t="s">
        <v>107</v>
      </c>
      <c r="B25" s="5" t="n">
        <v>19563</v>
      </c>
      <c r="D25" s="5" t="n">
        <v>19563</v>
      </c>
      <c r="F25" s="5" t="n">
        <v>19713</v>
      </c>
    </row>
    <row r="26" spans="1:6">
      <c r="A26" s="4" t="s">
        <v>108</v>
      </c>
      <c r="B26" s="5" t="n">
        <v>1226</v>
      </c>
      <c r="D26" s="5" t="n">
        <v>1226</v>
      </c>
      <c r="F26" s="5" t="n">
        <v>1731</v>
      </c>
    </row>
    <row r="27" spans="1:6">
      <c r="A27" s="4" t="s">
        <v>288</v>
      </c>
      <c r="B27" s="5" t="n">
        <v>71375</v>
      </c>
      <c r="D27" s="5" t="n">
        <v>71375</v>
      </c>
      <c r="F27" s="5" t="n">
        <v>69938</v>
      </c>
    </row>
    <row r="28" spans="1:6">
      <c r="A28" s="4" t="s">
        <v>290</v>
      </c>
      <c r="B28" s="5" t="n">
        <v>96</v>
      </c>
      <c r="C28" s="5" t="n">
        <v>129</v>
      </c>
      <c r="D28" s="5" t="n">
        <v>363</v>
      </c>
      <c r="E28" s="5" t="n">
        <v>361</v>
      </c>
    </row>
    <row r="29" spans="1:6">
      <c r="A29" s="4" t="s">
        <v>292</v>
      </c>
    </row>
    <row r="30" spans="1:6">
      <c r="A30" s="3" t="s">
        <v>286</v>
      </c>
    </row>
    <row r="31" spans="1:6">
      <c r="A31" s="4" t="s">
        <v>287</v>
      </c>
      <c r="B31" s="5" t="n">
        <v>-2078</v>
      </c>
      <c r="C31" s="5" t="n">
        <v>2</v>
      </c>
      <c r="D31" s="5" t="n">
        <v>-8459</v>
      </c>
      <c r="E31" s="5" t="n">
        <v>197</v>
      </c>
    </row>
    <row r="32" spans="1:6">
      <c r="A32" s="4" t="s">
        <v>288</v>
      </c>
      <c r="B32" s="5" t="n">
        <v>-625</v>
      </c>
      <c r="D32" s="5" t="n">
        <v>-625</v>
      </c>
      <c r="F32" s="7" t="n">
        <v>-387</v>
      </c>
    </row>
    <row r="33" spans="1:6">
      <c r="A33" s="4" t="s">
        <v>290</v>
      </c>
      <c r="B33" s="5" t="n">
        <v>-176</v>
      </c>
      <c r="C33" s="7" t="n">
        <v>-200</v>
      </c>
      <c r="D33" s="5" t="n">
        <v>-644</v>
      </c>
      <c r="E33" s="7" t="n">
        <v>-639</v>
      </c>
    </row>
    <row r="34" spans="1:6">
      <c r="A34" s="4" t="s">
        <v>293</v>
      </c>
    </row>
    <row r="35" spans="1:6">
      <c r="A35" s="3" t="s">
        <v>286</v>
      </c>
    </row>
    <row r="36" spans="1:6">
      <c r="A36" s="4" t="s">
        <v>294</v>
      </c>
      <c r="B36" s="7" t="n">
        <v>2081</v>
      </c>
      <c r="D36" s="7" t="n">
        <v>84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295</v>
      </c>
      <c r="B1" s="2" t="s">
        <v>296</v>
      </c>
      <c r="C1" s="2" t="s">
        <v>2</v>
      </c>
      <c r="D1" s="2" t="s">
        <v>2</v>
      </c>
    </row>
    <row r="2" spans="1:4">
      <c r="A2" s="3" t="s">
        <v>297</v>
      </c>
    </row>
    <row r="3" spans="1:4">
      <c r="A3" s="4" t="s">
        <v>36</v>
      </c>
      <c r="C3" s="7" t="n">
        <v>1168000</v>
      </c>
      <c r="D3" s="7" t="n">
        <v>3370000</v>
      </c>
    </row>
    <row r="4" spans="1:4">
      <c r="A4" s="4" t="s">
        <v>298</v>
      </c>
    </row>
    <row r="5" spans="1:4">
      <c r="A5" s="3" t="s">
        <v>297</v>
      </c>
    </row>
    <row r="6" spans="1:4">
      <c r="A6" s="4" t="s">
        <v>299</v>
      </c>
      <c r="D6" s="4" t="s">
        <v>300</v>
      </c>
    </row>
    <row r="7" spans="1:4">
      <c r="A7" s="4" t="s">
        <v>36</v>
      </c>
      <c r="C7" s="5" t="n">
        <v>815000</v>
      </c>
      <c r="D7" s="7" t="n">
        <v>2470000</v>
      </c>
    </row>
    <row r="8" spans="1:4">
      <c r="A8" s="4" t="s">
        <v>301</v>
      </c>
    </row>
    <row r="9" spans="1:4">
      <c r="A9" s="3" t="s">
        <v>297</v>
      </c>
    </row>
    <row r="10" spans="1:4">
      <c r="A10" s="4" t="s">
        <v>299</v>
      </c>
      <c r="D10" s="4" t="s">
        <v>302</v>
      </c>
    </row>
    <row r="11" spans="1:4">
      <c r="A11" s="4" t="s">
        <v>303</v>
      </c>
      <c r="D11" s="7" t="n">
        <v>0</v>
      </c>
    </row>
    <row r="12" spans="1:4">
      <c r="A12" s="4" t="s">
        <v>304</v>
      </c>
    </row>
    <row r="13" spans="1:4">
      <c r="A13" s="3" t="s">
        <v>297</v>
      </c>
    </row>
    <row r="14" spans="1:4">
      <c r="A14" s="4" t="s">
        <v>299</v>
      </c>
      <c r="D14" s="4" t="s">
        <v>305</v>
      </c>
    </row>
    <row r="15" spans="1:4">
      <c r="A15" s="4" t="s">
        <v>36</v>
      </c>
      <c r="C15" s="5" t="n">
        <v>270000</v>
      </c>
      <c r="D15" s="7" t="n">
        <v>270000</v>
      </c>
    </row>
    <row r="16" spans="1:4">
      <c r="A16" s="4" t="s">
        <v>303</v>
      </c>
      <c r="D16" s="5" t="n">
        <v>0</v>
      </c>
    </row>
    <row r="17" spans="1:4">
      <c r="A17" s="4" t="s">
        <v>306</v>
      </c>
    </row>
    <row r="18" spans="1:4">
      <c r="A18" s="3" t="s">
        <v>297</v>
      </c>
    </row>
    <row r="19" spans="1:4">
      <c r="A19" s="4" t="s">
        <v>36</v>
      </c>
      <c r="C19" s="7" t="n">
        <v>90000</v>
      </c>
      <c r="D19" s="7" t="n">
        <v>630000</v>
      </c>
    </row>
    <row r="20" spans="1:4">
      <c r="A20" s="4" t="s">
        <v>307</v>
      </c>
    </row>
    <row r="21" spans="1:4">
      <c r="A21" s="3" t="s">
        <v>297</v>
      </c>
    </row>
    <row r="22" spans="1:4">
      <c r="A22" s="4" t="s">
        <v>299</v>
      </c>
      <c r="B22"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6</v>
      </c>
    </row>
    <row r="3" spans="1:3">
      <c r="A3" s="3" t="s">
        <v>66</v>
      </c>
    </row>
    <row r="4" spans="1:3">
      <c r="A4" s="4" t="s">
        <v>47</v>
      </c>
      <c r="B4" s="7" t="n">
        <v>18415</v>
      </c>
      <c r="C4" s="7" t="n">
        <v>15831</v>
      </c>
    </row>
    <row r="5" spans="1:3">
      <c r="A5" s="3" t="s">
        <v>67</v>
      </c>
    </row>
    <row r="6" spans="1:3">
      <c r="A6" s="4" t="s">
        <v>68</v>
      </c>
      <c r="B6" s="5" t="n">
        <v>3320</v>
      </c>
      <c r="C6" s="5" t="n">
        <v>3255</v>
      </c>
    </row>
    <row r="7" spans="1:3">
      <c r="A7" s="4" t="s">
        <v>69</v>
      </c>
      <c r="B7" s="5" t="n">
        <v>2732</v>
      </c>
      <c r="C7" s="5" t="n">
        <v>2843</v>
      </c>
    </row>
    <row r="8" spans="1:3">
      <c r="A8" s="4" t="s">
        <v>70</v>
      </c>
      <c r="B8" s="5" t="n">
        <v>581</v>
      </c>
      <c r="C8" s="5" t="n">
        <v>745</v>
      </c>
    </row>
    <row r="9" spans="1:3">
      <c r="A9" s="4" t="s">
        <v>71</v>
      </c>
      <c r="B9" s="5" t="n">
        <v>2882</v>
      </c>
      <c r="C9" s="5" t="n">
        <v>2891</v>
      </c>
    </row>
    <row r="10" spans="1:3">
      <c r="A10" s="4" t="s">
        <v>37</v>
      </c>
      <c r="C10" s="5" t="n">
        <v>6628</v>
      </c>
    </row>
    <row r="11" spans="1:3">
      <c r="A11" s="4" t="s">
        <v>72</v>
      </c>
      <c r="B11" s="5" t="n">
        <v>-71</v>
      </c>
      <c r="C11" s="5" t="n">
        <v>1010</v>
      </c>
    </row>
    <row r="12" spans="1:3">
      <c r="A12" s="3" t="s">
        <v>73</v>
      </c>
    </row>
    <row r="13" spans="1:3">
      <c r="A13" s="4" t="s">
        <v>74</v>
      </c>
      <c r="B13" s="5" t="n">
        <v>-52</v>
      </c>
      <c r="C13" s="5" t="n">
        <v>-288</v>
      </c>
    </row>
    <row r="14" spans="1:3">
      <c r="A14" s="4" t="s">
        <v>75</v>
      </c>
      <c r="B14" s="5" t="n">
        <v>-4118</v>
      </c>
      <c r="C14" s="5" t="n">
        <v>3899</v>
      </c>
    </row>
    <row r="15" spans="1:3">
      <c r="A15" s="4" t="s">
        <v>76</v>
      </c>
      <c r="B15" s="5" t="n">
        <v>-2106</v>
      </c>
      <c r="C15" s="5" t="n">
        <v>2153</v>
      </c>
    </row>
    <row r="16" spans="1:3">
      <c r="A16" s="4" t="s">
        <v>77</v>
      </c>
      <c r="B16" s="5" t="n">
        <v>2967</v>
      </c>
      <c r="C16" s="5" t="n">
        <v>-5568</v>
      </c>
    </row>
    <row r="17" spans="1:3">
      <c r="A17" s="4" t="s">
        <v>78</v>
      </c>
      <c r="B17" s="5" t="n">
        <v>-1003</v>
      </c>
      <c r="C17" s="5" t="n">
        <v>19</v>
      </c>
    </row>
    <row r="18" spans="1:3">
      <c r="A18" s="4" t="s">
        <v>43</v>
      </c>
      <c r="B18" s="5" t="n">
        <v>35</v>
      </c>
      <c r="C18" s="5" t="n">
        <v>-927</v>
      </c>
    </row>
    <row r="19" spans="1:3">
      <c r="A19" s="4" t="s">
        <v>79</v>
      </c>
      <c r="B19" s="5" t="n">
        <v>23582</v>
      </c>
      <c r="C19" s="5" t="n">
        <v>32491</v>
      </c>
    </row>
    <row r="20" spans="1:3">
      <c r="A20" s="3" t="s">
        <v>80</v>
      </c>
    </row>
    <row r="21" spans="1:3">
      <c r="A21" s="4" t="s">
        <v>81</v>
      </c>
      <c r="B21" s="5" t="n">
        <v>-3340</v>
      </c>
      <c r="C21" s="5" t="n">
        <v>-3402</v>
      </c>
    </row>
    <row r="22" spans="1:3">
      <c r="A22" s="4" t="s">
        <v>82</v>
      </c>
      <c r="B22" s="5" t="n">
        <v>-3340</v>
      </c>
      <c r="C22" s="5" t="n">
        <v>-3402</v>
      </c>
    </row>
    <row r="23" spans="1:3">
      <c r="A23" s="3" t="s">
        <v>83</v>
      </c>
    </row>
    <row r="24" spans="1:3">
      <c r="A24" s="4" t="s">
        <v>84</v>
      </c>
      <c r="B24" s="5" t="n">
        <v>-15870</v>
      </c>
      <c r="C24" s="5" t="n">
        <v>-18990</v>
      </c>
    </row>
    <row r="25" spans="1:3">
      <c r="A25" s="4" t="s">
        <v>85</v>
      </c>
      <c r="B25" s="5" t="n">
        <v>-3375</v>
      </c>
      <c r="C25" s="5" t="n">
        <v>-2625</v>
      </c>
    </row>
    <row r="26" spans="1:3">
      <c r="A26" s="4" t="s">
        <v>86</v>
      </c>
      <c r="B26" s="5" t="n">
        <v>183</v>
      </c>
      <c r="C26" s="5" t="n">
        <v>303</v>
      </c>
    </row>
    <row r="27" spans="1:3">
      <c r="A27" s="4" t="s">
        <v>87</v>
      </c>
      <c r="B27" s="5" t="n">
        <v>-19062</v>
      </c>
      <c r="C27" s="5" t="n">
        <v>-21312</v>
      </c>
    </row>
    <row r="28" spans="1:3">
      <c r="A28" s="4" t="s">
        <v>88</v>
      </c>
      <c r="B28" s="5" t="n">
        <v>-322</v>
      </c>
      <c r="C28" s="5" t="n">
        <v>250</v>
      </c>
    </row>
    <row r="29" spans="1:3">
      <c r="A29" s="4" t="s">
        <v>89</v>
      </c>
      <c r="B29" s="5" t="n">
        <v>858</v>
      </c>
      <c r="C29" s="5" t="n">
        <v>8027</v>
      </c>
    </row>
    <row r="30" spans="1:3">
      <c r="A30" s="4" t="s">
        <v>90</v>
      </c>
      <c r="B30" s="5" t="n">
        <v>57072</v>
      </c>
      <c r="C30" s="5" t="n">
        <v>47226</v>
      </c>
    </row>
    <row r="31" spans="1:3">
      <c r="A31" s="4" t="s">
        <v>91</v>
      </c>
      <c r="B31" s="7" t="n">
        <v>57930</v>
      </c>
      <c r="C31" s="7" t="n">
        <v>55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7" t="n">
        <v>57930</v>
      </c>
      <c r="C3" s="7" t="n">
        <v>57072</v>
      </c>
    </row>
    <row r="4" spans="1:3">
      <c r="A4" s="4" t="s">
        <v>96</v>
      </c>
      <c r="B4" s="5" t="n">
        <v>28858</v>
      </c>
      <c r="C4" s="5" t="n">
        <v>29106</v>
      </c>
    </row>
    <row r="5" spans="1:3">
      <c r="A5" s="4" t="s">
        <v>75</v>
      </c>
      <c r="B5" s="5" t="n">
        <v>45154</v>
      </c>
      <c r="C5" s="5" t="n">
        <v>41493</v>
      </c>
    </row>
    <row r="6" spans="1:3">
      <c r="A6" s="4" t="s">
        <v>76</v>
      </c>
      <c r="B6" s="5" t="n">
        <v>8301</v>
      </c>
      <c r="C6" s="5" t="n">
        <v>6204</v>
      </c>
    </row>
    <row r="7" spans="1:3">
      <c r="A7" s="4" t="s">
        <v>97</v>
      </c>
      <c r="B7" s="5" t="n">
        <v>140243</v>
      </c>
      <c r="C7" s="5" t="n">
        <v>133875</v>
      </c>
    </row>
    <row r="8" spans="1:3">
      <c r="A8" s="3" t="s">
        <v>98</v>
      </c>
    </row>
    <row r="9" spans="1:3">
      <c r="A9" s="4" t="s">
        <v>99</v>
      </c>
      <c r="B9" s="5" t="n">
        <v>1161</v>
      </c>
      <c r="C9" s="5" t="n">
        <v>1162</v>
      </c>
    </row>
    <row r="10" spans="1:3">
      <c r="A10" s="4" t="s">
        <v>100</v>
      </c>
      <c r="B10" s="5" t="n">
        <v>32238</v>
      </c>
      <c r="C10" s="5" t="n">
        <v>32207</v>
      </c>
    </row>
    <row r="11" spans="1:3">
      <c r="A11" s="4" t="s">
        <v>101</v>
      </c>
      <c r="B11" s="5" t="n">
        <v>48990</v>
      </c>
      <c r="C11" s="5" t="n">
        <v>48836</v>
      </c>
    </row>
    <row r="12" spans="1:3">
      <c r="A12" s="4" t="s">
        <v>102</v>
      </c>
      <c r="B12" s="5" t="n">
        <v>2850</v>
      </c>
      <c r="C12" s="5" t="n">
        <v>1895</v>
      </c>
    </row>
    <row r="13" spans="1:3">
      <c r="A13" s="4" t="s">
        <v>103</v>
      </c>
      <c r="B13" s="5" t="n">
        <v>85239</v>
      </c>
      <c r="C13" s="5" t="n">
        <v>84100</v>
      </c>
    </row>
    <row r="14" spans="1:3">
      <c r="A14" s="4" t="s">
        <v>104</v>
      </c>
      <c r="B14" s="5" t="n">
        <v>54764</v>
      </c>
      <c r="C14" s="5" t="n">
        <v>53590</v>
      </c>
    </row>
    <row r="15" spans="1:3">
      <c r="A15" s="4" t="s">
        <v>105</v>
      </c>
      <c r="B15" s="5" t="n">
        <v>30475</v>
      </c>
      <c r="C15" s="5" t="n">
        <v>30510</v>
      </c>
    </row>
    <row r="16" spans="1:3">
      <c r="A16" s="3" t="s">
        <v>106</v>
      </c>
    </row>
    <row r="17" spans="1:3">
      <c r="A17" s="4" t="s">
        <v>107</v>
      </c>
      <c r="B17" s="5" t="n">
        <v>54776</v>
      </c>
      <c r="C17" s="5" t="n">
        <v>54926</v>
      </c>
    </row>
    <row r="18" spans="1:3">
      <c r="A18" s="4" t="s">
        <v>108</v>
      </c>
      <c r="B18" s="5" t="n">
        <v>23975</v>
      </c>
      <c r="C18" s="5" t="n">
        <v>26704</v>
      </c>
    </row>
    <row r="19" spans="1:3">
      <c r="A19" s="4" t="s">
        <v>109</v>
      </c>
      <c r="B19" s="5" t="n">
        <v>1000</v>
      </c>
      <c r="C19" s="5" t="n">
        <v>1000</v>
      </c>
    </row>
    <row r="20" spans="1:3">
      <c r="A20" s="4" t="s">
        <v>110</v>
      </c>
      <c r="B20" s="5" t="n">
        <v>1240</v>
      </c>
      <c r="C20" s="5" t="n">
        <v>1368</v>
      </c>
    </row>
    <row r="21" spans="1:3">
      <c r="A21" s="4" t="s">
        <v>111</v>
      </c>
      <c r="B21" s="5" t="n">
        <v>1689</v>
      </c>
      <c r="C21" s="5" t="n">
        <v>815</v>
      </c>
    </row>
    <row r="22" spans="1:3">
      <c r="A22" s="4" t="s">
        <v>72</v>
      </c>
      <c r="B22" s="5" t="n">
        <v>91</v>
      </c>
      <c r="C22" s="5" t="n">
        <v>158</v>
      </c>
    </row>
    <row r="23" spans="1:3">
      <c r="A23" s="4" t="s">
        <v>112</v>
      </c>
      <c r="B23" s="5" t="n">
        <v>494</v>
      </c>
      <c r="C23" s="5" t="n">
        <v>421</v>
      </c>
    </row>
    <row r="24" spans="1:3">
      <c r="A24" s="4" t="s">
        <v>113</v>
      </c>
      <c r="B24" s="5" t="n">
        <v>83265</v>
      </c>
      <c r="C24" s="5" t="n">
        <v>85392</v>
      </c>
    </row>
    <row r="25" spans="1:3">
      <c r="A25" s="4" t="s">
        <v>114</v>
      </c>
      <c r="B25" s="5" t="n">
        <v>253983</v>
      </c>
      <c r="C25" s="5" t="n">
        <v>249777</v>
      </c>
    </row>
    <row r="26" spans="1:3">
      <c r="A26" s="3" t="s">
        <v>115</v>
      </c>
    </row>
    <row r="27" spans="1:3">
      <c r="A27" s="4" t="s">
        <v>116</v>
      </c>
      <c r="B27" s="5" t="n">
        <v>7354</v>
      </c>
      <c r="C27" s="5" t="n">
        <v>7719</v>
      </c>
    </row>
    <row r="28" spans="1:3">
      <c r="A28" s="4" t="s">
        <v>117</v>
      </c>
      <c r="B28" s="5" t="n">
        <v>6861</v>
      </c>
      <c r="C28" s="5" t="n">
        <v>4536</v>
      </c>
    </row>
    <row r="29" spans="1:3">
      <c r="A29" s="4" t="s">
        <v>118</v>
      </c>
      <c r="B29" s="5" t="n">
        <v>2095</v>
      </c>
      <c r="C29" s="5" t="n">
        <v>2095</v>
      </c>
    </row>
    <row r="30" spans="1:3">
      <c r="A30" s="4" t="s">
        <v>119</v>
      </c>
      <c r="B30" s="5" t="n">
        <v>3162</v>
      </c>
      <c r="C30" s="5" t="n">
        <v>2789</v>
      </c>
    </row>
    <row r="31" spans="1:3">
      <c r="A31" s="4" t="s">
        <v>120</v>
      </c>
      <c r="B31" s="5" t="n">
        <v>4875</v>
      </c>
      <c r="C31" s="5" t="n">
        <v>4500</v>
      </c>
    </row>
    <row r="32" spans="1:3">
      <c r="A32" s="4" t="s">
        <v>78</v>
      </c>
      <c r="B32" s="5" t="n">
        <v>118</v>
      </c>
      <c r="C32" s="5" t="n">
        <v>1248</v>
      </c>
    </row>
    <row r="33" spans="1:3">
      <c r="A33" s="4" t="s">
        <v>121</v>
      </c>
      <c r="B33" s="5" t="n">
        <v>24465</v>
      </c>
      <c r="C33" s="5" t="n">
        <v>22887</v>
      </c>
    </row>
    <row r="34" spans="1:3">
      <c r="A34" s="3" t="s">
        <v>122</v>
      </c>
    </row>
    <row r="35" spans="1:3">
      <c r="A35" s="4" t="s">
        <v>123</v>
      </c>
      <c r="B35" s="5" t="n">
        <v>235</v>
      </c>
      <c r="C35" s="5" t="n">
        <v>235</v>
      </c>
    </row>
    <row r="36" spans="1:3">
      <c r="A36" s="4" t="s">
        <v>124</v>
      </c>
      <c r="B36" s="5" t="n">
        <v>2513</v>
      </c>
      <c r="C36" s="5" t="n">
        <v>2468</v>
      </c>
    </row>
    <row r="37" spans="1:3">
      <c r="A37" s="4" t="s">
        <v>125</v>
      </c>
      <c r="B37" s="5" t="n">
        <v>46422</v>
      </c>
      <c r="C37" s="5" t="n">
        <v>50147</v>
      </c>
    </row>
    <row r="38" spans="1:3">
      <c r="A38" s="4" t="s">
        <v>126</v>
      </c>
      <c r="B38" s="5" t="n">
        <v>786</v>
      </c>
    </row>
    <row r="39" spans="1:3">
      <c r="A39" s="4" t="s">
        <v>72</v>
      </c>
      <c r="B39" s="5" t="n">
        <v>4435</v>
      </c>
      <c r="C39" s="5" t="n">
        <v>4455</v>
      </c>
    </row>
    <row r="40" spans="1:3">
      <c r="A40" s="4" t="s">
        <v>127</v>
      </c>
      <c r="B40" s="5" t="n">
        <v>54391</v>
      </c>
      <c r="C40" s="5" t="n">
        <v>57305</v>
      </c>
    </row>
    <row r="41" spans="1:3">
      <c r="A41" s="4" t="s">
        <v>128</v>
      </c>
      <c r="B41" s="4" t="s">
        <v>129</v>
      </c>
      <c r="C41" s="4" t="s">
        <v>129</v>
      </c>
    </row>
    <row r="42" spans="1:3">
      <c r="A42" s="3" t="s">
        <v>130</v>
      </c>
    </row>
    <row r="43" spans="1:3">
      <c r="A43" s="4" t="s">
        <v>131</v>
      </c>
      <c r="B43" s="4" t="s">
        <v>129</v>
      </c>
      <c r="C43" s="4" t="s">
        <v>129</v>
      </c>
    </row>
    <row r="44" spans="1:3">
      <c r="A44" s="4" t="s">
        <v>132</v>
      </c>
      <c r="B44" s="5" t="n">
        <v>0</v>
      </c>
      <c r="C44" s="5" t="n">
        <v>0</v>
      </c>
    </row>
    <row r="45" spans="1:3">
      <c r="A45" s="4" t="s">
        <v>133</v>
      </c>
      <c r="B45" s="5" t="n">
        <v>128673</v>
      </c>
      <c r="C45" s="5" t="n">
        <v>125608</v>
      </c>
    </row>
    <row r="46" spans="1:3">
      <c r="A46" s="4" t="s">
        <v>134</v>
      </c>
      <c r="B46" s="5" t="n">
        <v>49468</v>
      </c>
      <c r="C46" s="5" t="n">
        <v>46923</v>
      </c>
    </row>
    <row r="47" spans="1:3">
      <c r="A47" s="4" t="s">
        <v>135</v>
      </c>
      <c r="B47" s="5" t="n">
        <v>-3014</v>
      </c>
      <c r="C47" s="5" t="n">
        <v>-2946</v>
      </c>
    </row>
    <row r="48" spans="1:3">
      <c r="A48" s="4" t="s">
        <v>136</v>
      </c>
      <c r="B48" s="5" t="n">
        <v>175127</v>
      </c>
      <c r="C48" s="5" t="n">
        <v>169585</v>
      </c>
    </row>
    <row r="49" spans="1:3">
      <c r="A49" s="4" t="s">
        <v>137</v>
      </c>
      <c r="B49" s="7" t="n">
        <v>253983</v>
      </c>
      <c r="C49" s="7" t="n">
        <v>249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93</v>
      </c>
    </row>
    <row r="2" spans="1:3">
      <c r="A2" s="3" t="s">
        <v>139</v>
      </c>
    </row>
    <row r="3" spans="1:3">
      <c r="A3" s="4" t="s">
        <v>140</v>
      </c>
      <c r="B3" s="7" t="n">
        <v>327</v>
      </c>
      <c r="C3" s="7" t="n">
        <v>307</v>
      </c>
    </row>
    <row r="4" spans="1:3">
      <c r="A4" s="4" t="s">
        <v>141</v>
      </c>
      <c r="B4" s="4" t="s">
        <v>129</v>
      </c>
      <c r="C4" s="4" t="s">
        <v>129</v>
      </c>
    </row>
    <row r="5" spans="1:3">
      <c r="A5" s="4" t="s">
        <v>142</v>
      </c>
      <c r="B5" s="5" t="n">
        <v>1000000</v>
      </c>
      <c r="C5" s="5" t="n">
        <v>1000000</v>
      </c>
    </row>
    <row r="6" spans="1:3">
      <c r="A6" s="4" t="s">
        <v>143</v>
      </c>
      <c r="B6" s="5" t="n">
        <v>0</v>
      </c>
      <c r="C6" s="5" t="n">
        <v>0</v>
      </c>
    </row>
    <row r="7" spans="1:3">
      <c r="A7" s="4" t="s">
        <v>144</v>
      </c>
      <c r="B7" s="4" t="s">
        <v>129</v>
      </c>
      <c r="C7" s="4" t="s">
        <v>129</v>
      </c>
    </row>
    <row r="8" spans="1:3">
      <c r="A8" s="4" t="s">
        <v>145</v>
      </c>
      <c r="B8" s="5" t="n">
        <v>71000000</v>
      </c>
      <c r="C8" s="5" t="n">
        <v>71000000</v>
      </c>
    </row>
    <row r="9" spans="1:3">
      <c r="A9" s="4" t="s">
        <v>146</v>
      </c>
      <c r="B9" s="5" t="n">
        <v>42358182</v>
      </c>
      <c r="C9" s="5" t="n">
        <v>42207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46"/>
  </cols>
  <sheetData>
    <row r="1" spans="1:6">
      <c r="A1" s="1" t="s">
        <v>147</v>
      </c>
      <c r="B1" s="2" t="s">
        <v>148</v>
      </c>
      <c r="C1" s="2" t="s">
        <v>149</v>
      </c>
      <c r="D1" s="2" t="s">
        <v>150</v>
      </c>
      <c r="E1" s="2" t="s">
        <v>151</v>
      </c>
      <c r="F1" s="2" t="s">
        <v>152</v>
      </c>
    </row>
    <row r="2" spans="1:6">
      <c r="A2" s="4" t="s">
        <v>153</v>
      </c>
      <c r="B2" s="7" t="n">
        <v>169585</v>
      </c>
      <c r="D2" s="7" t="n">
        <v>125608</v>
      </c>
      <c r="E2" s="7" t="n">
        <v>46923</v>
      </c>
      <c r="F2" s="7" t="n">
        <v>-2946</v>
      </c>
    </row>
    <row r="3" spans="1:6">
      <c r="A3" s="4" t="s">
        <v>154</v>
      </c>
      <c r="C3" s="5" t="n">
        <v>42207</v>
      </c>
    </row>
    <row r="4" spans="1:6">
      <c r="A4" s="4" t="s">
        <v>155</v>
      </c>
      <c r="B4" s="5" t="n">
        <v>-15870</v>
      </c>
      <c r="E4" s="5" t="n">
        <v>-15870</v>
      </c>
    </row>
    <row r="5" spans="1:6">
      <c r="A5" s="4" t="s">
        <v>156</v>
      </c>
      <c r="B5" s="5" t="n">
        <v>183</v>
      </c>
      <c r="D5" s="5" t="n">
        <v>183</v>
      </c>
    </row>
    <row r="6" spans="1:6">
      <c r="A6" s="4" t="s">
        <v>157</v>
      </c>
      <c r="C6" s="5" t="n">
        <v>13</v>
      </c>
    </row>
    <row r="7" spans="1:6">
      <c r="A7" s="4" t="s">
        <v>158</v>
      </c>
      <c r="B7" s="5" t="n">
        <v>0</v>
      </c>
      <c r="C7" s="7" t="n">
        <v>0</v>
      </c>
      <c r="D7" s="5" t="n">
        <v>0</v>
      </c>
      <c r="E7" s="5" t="n">
        <v>0</v>
      </c>
      <c r="F7" s="5" t="n">
        <v>0</v>
      </c>
    </row>
    <row r="8" spans="1:6">
      <c r="A8" s="4" t="s">
        <v>159</v>
      </c>
      <c r="C8" s="5" t="n">
        <v>138</v>
      </c>
    </row>
    <row r="9" spans="1:6">
      <c r="A9" s="4" t="s">
        <v>160</v>
      </c>
      <c r="B9" s="5" t="n">
        <v>2882</v>
      </c>
      <c r="D9" s="5" t="n">
        <v>2882</v>
      </c>
    </row>
    <row r="10" spans="1:6">
      <c r="A10" s="4" t="s">
        <v>58</v>
      </c>
      <c r="B10" s="5" t="n">
        <v>18415</v>
      </c>
      <c r="E10" s="5" t="n">
        <v>18415</v>
      </c>
    </row>
    <row r="11" spans="1:6">
      <c r="A11" s="4" t="s">
        <v>60</v>
      </c>
      <c r="B11" s="5" t="n">
        <v>-695</v>
      </c>
      <c r="F11" s="5" t="n">
        <v>-695</v>
      </c>
    </row>
    <row r="12" spans="1:6">
      <c r="A12" s="4" t="s">
        <v>161</v>
      </c>
      <c r="B12" s="5" t="n">
        <v>627</v>
      </c>
      <c r="F12" s="5" t="n">
        <v>627</v>
      </c>
    </row>
    <row r="13" spans="1:6">
      <c r="A13" s="4" t="s">
        <v>162</v>
      </c>
      <c r="B13" s="7" t="n">
        <v>175127</v>
      </c>
      <c r="D13" s="7" t="n">
        <v>128673</v>
      </c>
      <c r="E13" s="7" t="n">
        <v>49468</v>
      </c>
      <c r="F13" s="7" t="n">
        <v>-3014</v>
      </c>
    </row>
    <row r="14" spans="1:6">
      <c r="A14" s="4" t="s">
        <v>163</v>
      </c>
      <c r="C14" s="5" t="n">
        <v>42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11:19Z</dcterms:created>
  <dcterms:modified xmlns:dcterms="http://purl.org/dc/terms/" xmlns:xsi="http://www.w3.org/2001/XMLSchema-instance" xsi:type="dcterms:W3CDTF">2018-08-09T08:11:19Z</dcterms:modified>
</cp:coreProperties>
</file>